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egment Information"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Earnings Per Share" sheetId="12" state="visible" r:id="rId12"/>
    <sheet xmlns:r="http://schemas.openxmlformats.org/officeDocument/2006/relationships" name="Revenue Recognition" sheetId="13" state="visible" r:id="rId13"/>
    <sheet xmlns:r="http://schemas.openxmlformats.org/officeDocument/2006/relationships" name="Stock-Based Compensation" sheetId="14" state="visible" r:id="rId14"/>
    <sheet xmlns:r="http://schemas.openxmlformats.org/officeDocument/2006/relationships" name="Exit and Disposal and Other Res" sheetId="15" state="visible" r:id="rId15"/>
    <sheet xmlns:r="http://schemas.openxmlformats.org/officeDocument/2006/relationships" name="Income Taxes" sheetId="16" state="visible" r:id="rId16"/>
    <sheet xmlns:r="http://schemas.openxmlformats.org/officeDocument/2006/relationships" name="Inventories, net" sheetId="17" state="visible" r:id="rId17"/>
    <sheet xmlns:r="http://schemas.openxmlformats.org/officeDocument/2006/relationships" name="Goodwill and Other Intangible A" sheetId="18" state="visible" r:id="rId18"/>
    <sheet xmlns:r="http://schemas.openxmlformats.org/officeDocument/2006/relationships" name="Long-term Debt" sheetId="19" state="visible" r:id="rId19"/>
    <sheet xmlns:r="http://schemas.openxmlformats.org/officeDocument/2006/relationships" name="Employee Benefit Plans" sheetId="20" state="visible" r:id="rId20"/>
    <sheet xmlns:r="http://schemas.openxmlformats.org/officeDocument/2006/relationships" name="Standard Product Warranties" sheetId="21" state="visible" r:id="rId21"/>
    <sheet xmlns:r="http://schemas.openxmlformats.org/officeDocument/2006/relationships" name="Financial Instrument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egment Information (Tables)" sheetId="25" state="visible" r:id="rId25"/>
    <sheet xmlns:r="http://schemas.openxmlformats.org/officeDocument/2006/relationships" name="Acquisitions (Tables)" sheetId="26" state="visible" r:id="rId26"/>
    <sheet xmlns:r="http://schemas.openxmlformats.org/officeDocument/2006/relationships" name="Discontinued Operations (Tables" sheetId="27" state="visible" r:id="rId27"/>
    <sheet xmlns:r="http://schemas.openxmlformats.org/officeDocument/2006/relationships" name="Earnings Per Share (Tables)" sheetId="28" state="visible" r:id="rId28"/>
    <sheet xmlns:r="http://schemas.openxmlformats.org/officeDocument/2006/relationships" name="Revenue Recognition (Tables)" sheetId="29" state="visible" r:id="rId29"/>
    <sheet xmlns:r="http://schemas.openxmlformats.org/officeDocument/2006/relationships" name="Stock-Based Compensation (Table" sheetId="30" state="visible" r:id="rId30"/>
    <sheet xmlns:r="http://schemas.openxmlformats.org/officeDocument/2006/relationships" name="Exit and Disposal and Other R_2" sheetId="31" state="visible" r:id="rId31"/>
    <sheet xmlns:r="http://schemas.openxmlformats.org/officeDocument/2006/relationships" name="Inventories, net (Tables)" sheetId="32" state="visible" r:id="rId32"/>
    <sheet xmlns:r="http://schemas.openxmlformats.org/officeDocument/2006/relationships" name="Goodwill and Other Intangible_2" sheetId="33" state="visible" r:id="rId33"/>
    <sheet xmlns:r="http://schemas.openxmlformats.org/officeDocument/2006/relationships" name="Long-term Debt (Tables)" sheetId="34" state="visible" r:id="rId34"/>
    <sheet xmlns:r="http://schemas.openxmlformats.org/officeDocument/2006/relationships" name="Employee Benefit Plans (Tables)" sheetId="35" state="visible" r:id="rId35"/>
    <sheet xmlns:r="http://schemas.openxmlformats.org/officeDocument/2006/relationships" name="Standard Product Warranties (Ta" sheetId="36" state="visible" r:id="rId36"/>
    <sheet xmlns:r="http://schemas.openxmlformats.org/officeDocument/2006/relationships" name="Financial Instruments (Tables)" sheetId="37" state="visible" r:id="rId37"/>
    <sheet xmlns:r="http://schemas.openxmlformats.org/officeDocument/2006/relationships" name="Segment Information (Details)" sheetId="38" state="visible" r:id="rId38"/>
    <sheet xmlns:r="http://schemas.openxmlformats.org/officeDocument/2006/relationships" name="Acquisitions (Details)" sheetId="39" state="visible" r:id="rId39"/>
    <sheet xmlns:r="http://schemas.openxmlformats.org/officeDocument/2006/relationships" name="Discontinued Operations (Detail" sheetId="40" state="visible" r:id="rId40"/>
    <sheet xmlns:r="http://schemas.openxmlformats.org/officeDocument/2006/relationships" name="Discontinued Operations - Resul" sheetId="41" state="visible" r:id="rId41"/>
    <sheet xmlns:r="http://schemas.openxmlformats.org/officeDocument/2006/relationships" name="Discontinued Operations - Balan" sheetId="42" state="visible" r:id="rId42"/>
    <sheet xmlns:r="http://schemas.openxmlformats.org/officeDocument/2006/relationships" name="Discontinued Operations - Summa" sheetId="43" state="visible" r:id="rId43"/>
    <sheet xmlns:r="http://schemas.openxmlformats.org/officeDocument/2006/relationships" name="Earnings Per Share (Details)" sheetId="44" state="visible" r:id="rId44"/>
    <sheet xmlns:r="http://schemas.openxmlformats.org/officeDocument/2006/relationships" name="Revenue Recognition - Remaining" sheetId="45" state="visible" r:id="rId45"/>
    <sheet xmlns:r="http://schemas.openxmlformats.org/officeDocument/2006/relationships" name="Revenue Recognition - Change in" sheetId="46" state="visible" r:id="rId46"/>
    <sheet xmlns:r="http://schemas.openxmlformats.org/officeDocument/2006/relationships" name="Revenue Recognition - Change _2" sheetId="47" state="visible" r:id="rId47"/>
    <sheet xmlns:r="http://schemas.openxmlformats.org/officeDocument/2006/relationships" name="Revenue Recognition - Timing of" sheetId="48" state="visible" r:id="rId48"/>
    <sheet xmlns:r="http://schemas.openxmlformats.org/officeDocument/2006/relationships" name="Stock-Based Compensation (Detai" sheetId="49" state="visible" r:id="rId49"/>
    <sheet xmlns:r="http://schemas.openxmlformats.org/officeDocument/2006/relationships" name="Exit and Disposal and Other R_3" sheetId="50" state="visible" r:id="rId50"/>
    <sheet xmlns:r="http://schemas.openxmlformats.org/officeDocument/2006/relationships" name="Exit and Disposal and Other R_4" sheetId="51" state="visible" r:id="rId51"/>
    <sheet xmlns:r="http://schemas.openxmlformats.org/officeDocument/2006/relationships" name="Exit and Disposal and Other R_5" sheetId="52" state="visible" r:id="rId52"/>
    <sheet xmlns:r="http://schemas.openxmlformats.org/officeDocument/2006/relationships" name="Income Taxes (Details)" sheetId="53" state="visible" r:id="rId53"/>
    <sheet xmlns:r="http://schemas.openxmlformats.org/officeDocument/2006/relationships" name="Inventories, net (Details)"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Long-term Debt (Details)" sheetId="58" state="visible" r:id="rId58"/>
    <sheet xmlns:r="http://schemas.openxmlformats.org/officeDocument/2006/relationships" name="Employee Benefit Plans (Details" sheetId="59" state="visible" r:id="rId59"/>
    <sheet xmlns:r="http://schemas.openxmlformats.org/officeDocument/2006/relationships" name="Standard Product Warranties (De" sheetId="60" state="visible" r:id="rId60"/>
    <sheet xmlns:r="http://schemas.openxmlformats.org/officeDocument/2006/relationships" name="Financial Instruments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1</t>
        </is>
      </c>
      <c r="C2" s="2" t="inlineStr">
        <is>
          <t>Jul. 2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Entity File Number</t>
        </is>
      </c>
      <c r="B7" s="4" t="inlineStr">
        <is>
          <t>1-9278</t>
        </is>
      </c>
    </row>
    <row r="8">
      <c r="A8" s="4" t="inlineStr">
        <is>
          <t>Entity Registrant Name</t>
        </is>
      </c>
      <c r="B8" s="4" t="inlineStr">
        <is>
          <t>CARLISLE COMPANIES INCORPORATED</t>
        </is>
      </c>
    </row>
    <row r="9">
      <c r="A9" s="4" t="inlineStr">
        <is>
          <t>Entity Incorporation, State or Country Code</t>
        </is>
      </c>
      <c r="B9" s="4" t="inlineStr">
        <is>
          <t>DE</t>
        </is>
      </c>
    </row>
    <row r="10">
      <c r="A10" s="4" t="inlineStr">
        <is>
          <t>Entity Tax Identification Number</t>
        </is>
      </c>
      <c r="B10" s="4" t="inlineStr">
        <is>
          <t>31-1168055</t>
        </is>
      </c>
    </row>
    <row r="11">
      <c r="A11" s="4" t="inlineStr">
        <is>
          <t>City Area Code</t>
        </is>
      </c>
      <c r="B11" s="4" t="inlineStr">
        <is>
          <t>(480)</t>
        </is>
      </c>
    </row>
    <row r="12">
      <c r="A12" s="4" t="inlineStr">
        <is>
          <t>Local Phone Number</t>
        </is>
      </c>
      <c r="B12" s="4" t="inlineStr">
        <is>
          <t>781-5000</t>
        </is>
      </c>
    </row>
    <row r="13">
      <c r="A13" s="4" t="inlineStr">
        <is>
          <t>Entity Address, Address Line One</t>
        </is>
      </c>
      <c r="B13" s="4" t="inlineStr">
        <is>
          <t>16430 North Scottsdale Road</t>
        </is>
      </c>
    </row>
    <row r="14">
      <c r="A14" s="4" t="inlineStr">
        <is>
          <t>Entity Address, Address Line Two</t>
        </is>
      </c>
      <c r="B14" s="4" t="inlineStr">
        <is>
          <t>Suite 400</t>
        </is>
      </c>
    </row>
    <row r="15">
      <c r="A15" s="4" t="inlineStr">
        <is>
          <t>Entity Address, City or Town</t>
        </is>
      </c>
      <c r="B15" s="4" t="inlineStr">
        <is>
          <t>Scottsdale</t>
        </is>
      </c>
    </row>
    <row r="16">
      <c r="A16" s="4" t="inlineStr">
        <is>
          <t>Entity Address, State or Province</t>
        </is>
      </c>
      <c r="B16" s="4" t="inlineStr">
        <is>
          <t>AZ</t>
        </is>
      </c>
    </row>
    <row r="17">
      <c r="A17" s="4" t="inlineStr">
        <is>
          <t>Entity Address, Postal Zip Code</t>
        </is>
      </c>
      <c r="B17" s="4" t="inlineStr">
        <is>
          <t>8525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52125596</v>
      </c>
    </row>
    <row r="25">
      <c r="A25" s="4" t="inlineStr">
        <is>
          <t>Entity Central Index Key</t>
        </is>
      </c>
      <c r="B25" s="4" t="inlineStr">
        <is>
          <t>0000790051</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Document Transition Date</t>
        </is>
      </c>
      <c r="B30" s="4" t="inlineStr">
        <is>
          <t>false</t>
        </is>
      </c>
    </row>
    <row r="31">
      <c r="A31" s="4" t="inlineStr">
        <is>
          <t>Common Stock</t>
        </is>
      </c>
    </row>
    <row r="32">
      <c r="A32" s="3" t="inlineStr">
        <is>
          <t>Entity Information [Line Items]</t>
        </is>
      </c>
    </row>
    <row r="33">
      <c r="A33" s="4" t="inlineStr">
        <is>
          <t>Title of 12(b) Security</t>
        </is>
      </c>
      <c r="B33" s="4" t="inlineStr">
        <is>
          <t>Common stock</t>
        </is>
      </c>
    </row>
    <row r="34">
      <c r="A34" s="4" t="inlineStr">
        <is>
          <t>Trading Symbol</t>
        </is>
      </c>
      <c r="B34" s="4" t="inlineStr">
        <is>
          <t>CSL</t>
        </is>
      </c>
    </row>
    <row r="35">
      <c r="A35" s="4" t="inlineStr">
        <is>
          <t>Security Exchange Name</t>
        </is>
      </c>
      <c r="B35" s="4" t="inlineStr">
        <is>
          <t>NYSE</t>
        </is>
      </c>
    </row>
    <row r="36">
      <c r="A36" s="4" t="inlineStr">
        <is>
          <t>Preferred Stock Purchase Rights</t>
        </is>
      </c>
    </row>
    <row r="37">
      <c r="A37" s="3" t="inlineStr">
        <is>
          <t>Entity Information [Line Items]</t>
        </is>
      </c>
    </row>
    <row r="38">
      <c r="A38" s="4" t="inlineStr">
        <is>
          <t>Title of 12(b) Security</t>
        </is>
      </c>
      <c r="B38" s="4" t="inlineStr">
        <is>
          <t>Preferred stock purchase rights</t>
        </is>
      </c>
    </row>
    <row r="39">
      <c r="A39" s="4" t="inlineStr">
        <is>
          <t>Security Exchange Name</t>
        </is>
      </c>
      <c r="B39" s="4" t="inlineStr">
        <is>
          <t>NYSE</t>
        </is>
      </c>
    </row>
    <row r="40">
      <c r="A40" s="4" t="inlineStr">
        <is>
          <t>No trading symbol</t>
        </is>
      </c>
      <c r="B4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 Motion Tech Automation, LLC On July 22, 2020, the Company acquired 100% of the equity of Motion Tech Automation, LLC ("MTA") for consideration of $33.3 million, including $0.3 million of cash acquired and post-closing adjustments, which were finalized in the third quarter of 2020. The acquired products and services include sensors, manufacturing services, distribution services and engineering services to packaging and label, life sciences, semiconductor, fluid handling, and test and measurement customers. Consideration of $16.4 million has been preliminarily allocated to goodwill, $4.3 million to definite-lived intangible assets, $4.9 million to inventory, $2.7 million to accounts receivable and $1.3 million to accounts payable. In accordance with the purchase agreement, Carlisle is indemnified for up to $1.6 million, and recorded an indemnification asset of $1.5 million in other long-term assets relating to the indemnification for pre-acquisition debt and tax withholding liabilities. During the second quarter of 2021, the pre-acquisition debt of $1.4 million was relieved along with the corresponding indemnification asset. The preliminary fair value and weighted average useful lives of the acquired definite-lived intangible assets are as follows: (in millions) Fair Value Weighted Average Useful Life Technologies $ 2.3 9 Customer relationships 1.0 9 Trade names 1.0 5 Total $ 4.3 All of the $16.4 million preliminary value allocated to goodwill is deductible for tax purposes. Goodwill of $11.0 million, $2.8 million and $2.6 million has been preliminarily assigned to the CCM, CIT and CFT reporting units, respectively, which aligns with the reportable seg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Discontinued Operations On May 25, 2021, the Company signed a definitive agreement to sell CBF to certain direct and indirect wholly-owned subsidiaries of BRWS Parent LLC, a portfolio company of One Rock Capital Partners (“CentroMotion”), for gross proceeds of (i) $250 million cash at closing, subject to certain adjustments, and (ii) the right to receive up to an additional $125 million based on CBF's achievement of certain performance targets. The transaction is subject to customary closing conditions and is expected to close in the third quarter of 2021. The sale of CBF is consistent with the Company's optimization strategy, as laid out in Vision 2025. A summary of the results from discontinued operations included in the Condensed Consolidated Statements of Income and Comprehensive Income follows: (in millions) Three Months Ended Six Months Ended 2021 2020 2021 2020 Revenues $ 98.8 $ 58.8 $ 186.9 $ 129.8 Cost of goods sold 76.1 47.8 147.4 109.8 Other operating expenses, net 11.8 12.1 23.8 25.6 Operating income (loss) 10.9 (1.1) 15.7 (5.6) Other non-operating (income) expense, net (0.1) — 0.2 (0.4) Income (loss) from discontinued operations before income taxes 11.0 (1.1) 15.5 (5.2) Pre-close transaction expenses (1) (4.7) — (4.7) — Provision for (benefit from) income taxes 1.1 (0.5) 2.5 (1.6) Income (loss) from discontinued operations $ 5.2 $ (0.6) $ 8.3 $ (3.6) (1) Includes legal fees and stock-compensation expense directly related to the sale incurred prior to the close of the transaction. A summary of the carrying amounts of major assets and liabilities, which were classified as held for sale in the Condensed Consolidated Balance Sheets follows: (in millions) June 30, December 31, ASSETS Cash and cash equivalents $ 12.0 $ 5.1 Receivables, net 79.7 58.3 Inventories 72.3 70.8 Prepaid other current assets 10.4 10.4 Current assets 174.4 144.6 Long-term assets reclassified to current assets 275.5 — Total current assets 449.9 144.6 Property, plant, and equipment, net 101.2 102.0 Goodwill, net 96.5 96.5 Other intangible assets, net 71.3 73.9 Other long-term assets 6.5 2.6 Long-term assets 275.5 275.0 Long-term assets reclassified to current assets (275.5) — Total long-term assets $ — $ 275.0 LIABILITIES Accounts payable $ 44.8 $ 33.1 Accrued liabilities and other 22.7 20.4 Current liabilities 67.5 53.5 Long-term liabilities reclassified to current liabilities 25.3 — Total current liabilities 92.8 53.5 Other long-term liabilities 25.3 21.9 Long-term liabilities 25.3 21.9 Long-term liabilities reclassified to current liabilities (25.3) — Total long-term liabilities $ — $ 21.9 A summary of cash flows from discontinued operations included in the Condensed Consolidated Statements of Cash Flows for the six months ended June 30, follows: (in millions) 2021 2020 Net cash provided by operating activities $ 10.8 $ 15.4 Net cash used in investing activities (5.6) (5.0) Net cash provided by (used in) financing activities (1) 1.8 (9.5) Change in cash and cash equivalents from discontinued operations $ 7.0 $ 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Company’s restricted shares contain non-forfeitable rights to dividends and are considered participating securities for purposes of computing earnings per share pursuant to the two-class method. The computation below of earnings per share excludes income attributable to the unvested restricted shares from the numerator and excludes the dilutive impact of those underlying shares from the denominator. The computation below of earnings per share includes the income attributable to the vested and deferred restricted shares and restricted stock units in the numerator and includes the dilutive impact of those underlying shares in the denominator. Stock options are included in the calculation of diluted earnings per share utilizing the treasury stock method and performance share awards are included in the calculation of diluted earnings per share considering those are contingently issuable. Neither is considered to be a participating security as they do not contain non-forfeitable dividend rights. Net income and share data used in the basic and diluted earnings per share computations using the two-class method follows: Three Months Ended Six Months Ended (in millions, except per share amounts) 2021 2020 2021 2020 Income from continuing operations $ 94.1 $ 76.0 $ 143.2 $ 140.8 Less: dividends declared (27.5) (27.7) (56.0) (56.0) Undistributed earnings 66.6 48.3 87.2 84.8 Percent allocated to common shareholders (1) 99.7 % 99.7 % 99.7 % 99.7 % 66.4 48.2 86.9 84.5 Add: dividends declared on common stock, restricted share units and vested and deferred restricted and performance shares 27.5 27.7 55.9 55.9 Income from continuing operations attributable to common shares $ 93.9 $ 75.9 $ 142.8 $ 140.4 Shares: Basic weighted-average shares outstanding 52.3 54.8 52.7 55.3 Effect of dilutive securities: Performance awards 0.2 0.2 0.1 0.2 Stock options 0.5 0.2 0.5 0.3 Diluted weighted-average shares outstanding 53.0 55.2 53.3 55.8 Per share income from continuing operations attributable to common shares: Basic $ 1.79 $ 1.38 $ 2.71 $ 2.54 Diluted $ 1.77 $ 1.37 $ 2.68 $ 2.52 (1) Basic weighted-average common shares outstanding 52.3 54.8 52.7 55.3 Basic weighted-average shares outstanding and unvested restricted shares expected to vest 52.5 55.0 52.8 55.5 Percent allocated to common shareholders 99.7 % 99.7 % 99.7 % 99.7 % Three Months Ended Six Months Ended (in millions) 2021 2020 2021 2020 Income (loss) from discontinued operations attributable to common shareholders for basic and diluted earnings per share $ 5.2 $ (0.6) $ 8.3 $ (3.6) Net income attributable to common shareholders for basic and diluted earnings per share 99.2 75.3 151.1 136.9 Anti-dilutive stock options excluded from earnings per share calculation (1) — 0.5 0.3 0.3 (1) Represents stock options excluded from the calculation of diluted earnings per share, as such options’ assumed proceeds upon exercise would result in the repurchase of more shares than the underlying aw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Revenue RecognitionThe Company receives payment at the inception of the contract for separately priced extended service warranties, and revenue is deferred and recognized on a straight-line basis over the life of the contracts. Remaining performance obligations for extended service warranties represent the transaction price for the remaining stand- ready obligation to perform warranty services. A summary of estimated revenue expected to be recognized in the future related to performance obligations that are unsatisfied or partially unsatisfied as of June 30, 2021, follows: (in millions) Remainder of 2021 2022 2023 2024 2025 2026 Thereafter Extended service warranties $ 11.8 $ 22.6 $ 21.4 $ 20.3 $ 19.4 $ 18.4 $ 149.4 The Company has applied the practical expedient to not disclose information about remaining performance obligations that have original expected durations of one year or less. Contract Balances Contract liabilities relate to payments received in advance of performance under a contract, primarily related to extended service warranties in the CCM segment, systems contracts in the CFT segment and highly customized product contracts in the CIT segment. Contract liabilities are recognized as revenue as (or when) the Company performs under the contract. A summary of the change in contract liabilities for the six months ended June 30, follows: (in millions) 2021 2020 Balance as of January 1 $ 268.3 $ 247.4 Revenue recognized (32.0) (28.8) Revenue deferred 38.7 40.2 Balance as of June 30 $ 275.0 $ 258.8 Contract assets relate to the Company's right to payment for performance completed to date under a contract, primarily related to highly customized product contracts within the CIT and CFT segments. Accounts receivable are recorded when the right to payment becomes unconditional, which generally occurs over twelve months or less. A summary of the change in contract assets for the six months ended June 30, follows: (in millions) 2021 2020 Balance as of January 1 $ 84.5 $ 100.5 Balance as of June 30 71.5 101.9 Change in contract assets $ (13.0) $ 1.4 Revenues by End-Market A summary of revenues disaggregated by major end-market industries and reconciliation of disaggregated revenue by segment follows: Three Months Ended June 30, 2021 (in millions) CCM CIT CFT Total General construction $ 881.9 $ — $ — $ 881.9 Aerospace — 74.0 — 74.0 Heavy equipment 22.9 — — 22.9 Medical — 59.1 — 59.1 Transportation — — 35.9 35.9 General industrial and other 32.5 35.8 35.7 104.0 Total revenues $ 937.3 $ 168.9 $ 71.6 $ 1,177.8 Three Months Ended June 30, 2020 (in millions) CCM CIT CFT Total General construction $ 699.2 $ — $ — $ 699.2 Aerospace — 80.8 — 80.8 Heavy equipment 14.0 — — 14.0 Medical — 62.8 — 62.8 Transportation — — 23.2 23.2 General industrial and other 21.7 40.4 23.3 85.4 Total revenues $ 734.9 $ 184.0 $ 46.5 $ 965.4 Six Months Ended June 30, 2021 (in millions) CCM CIT CFT Total General construction $ 1,556.0 $ — $ — $ 1,556.0 Aerospace — 139.9 — 139.9 Heavy equipment 43.2 — — 43.2 Medical — 114.3 — 114.3 Transportation — — 69.7 69.7 General industrial and other 57.4 70.5 67.7 195.6 Total revenues $ 1,656.6 $ 324.7 $ 137.4 $ 2,118.7 Six Months Ended June 30, 2020 (in millions) CCM CIT CFT Total General construction $ 1,335.0 $ — $ — $ 1,335.0 Aerospace — 217.5 — 217.5 Heavy equipment 35.5 — — 35.5 Medical — 111.0 — 111.0 Transportation — — 58.5 58.5 General industrial and other 40.8 80.0 46.3 167.1 Total revenues $ 1,411.3 $ 408.5 $ 104.8 $ 1,924.6 Revenues by Geographic Area A summary of revenues based on the country to which the product was delivered and reconciliation of disaggregated revenue by segment follows: Three Months Ended June 30, 2021 (in millions) CCM CIT CFT Total United States $ 831.5 $ 126.8 $ 31.4 $ 989.7 International: Europe 64.1 16.3 13.6 94.0 Asia 6.2 18.9 22.1 47.2 North America (excluding U.S.) 31.2 2.5 2.8 36.5 Middle East and Africa 4.2 2.4 0.4 7.0 Other 0.1 2.0 1.3 3.4 Total international 105.8 42.1 40.2 188.1 Total revenues $ 937.3 $ 168.9 $ 71.6 $ 1,177.8 Three Months Ended June 30, 2020 (in millions) CCM CIT CFT Total United States $ 657.2 $ 129.3 $ 20.7 $ 807.2 International: Europe 51.3 20.7 6.4 78.4 Asia 4.8 18.6 17.4 40.8 North America (excluding U.S.) 18.2 6.1 1.6 25.9 Middle East and Africa 2.4 2.4 0.2 5.0 Other 1.0 6.9 0.2 8.1 Total international 77.7 54.7 25.8 158.2 Total revenues $ 734.9 $ 184.0 $ 46.5 $ 965.4 Six Months Ended June 30, 2021 (in millions) CCM CIT CFT Total United States $ 1,457.8 $ 238.3 $ 62.0 $ 1,758.1 International: Europe 124.7 30.7 26.1 181.5 Asia 10.1 39.5 41.3 90.9 North America (excluding U.S.) 54.8 7.0 5.3 67.1 Middle East and Africa 7.6 5.0 0.8 13.4 Other 1.6 4.2 1.9 7.7 Total international 198.8 86.4 75.4 360.6 Total revenues $ 1,656.6 $ 324.7 $ 137.4 $ 2,118.7 Six Months Ended June 30, 2020 (in millions) CCM CIT CFT Total United States $ 1,254.1 $ 290.7 $ 49.0 $ 1,593.8 International: Europe 102.4 40.0 16.8 159.2 Asia 8.1 37.0 34.3 79.4 North America (excluding U.S.) 37.8 18.5 3.6 59.9 Middle East and Africa 6.3 7.3 0.7 14.3 Other 2.6 15.0 0.4 18.0 Total international 157.2 117.8 55.8 330.8 Total revenues $ 1,411.3 $ 408.5 $ 104.8 $ 1,92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Stock-based compensation cost by award type follows: (in millions) Three Months Ended Six Months Ended 2021 2020 2021 2020 Stock option awards $ 2.3 $ 2.3 $ 5.9 $ 5.5 Restricted stock awards 1.7 1.8 3.9 3.8 Performance share awards 1.8 1.5 4.3 3.5 Restricted stock units — — — 1.4 Stock appreciation rights 5.9 (0.4) 9.0 (3.4) Total stock-based compensation cost incurred 11.7 5.2 23.1 10.8 Capitalized (cost) credit during the period (5.9) 0.2 (9.3) 2.9 Amortization of capitalized cost (credit) during the period 8.8 (3.3) 14.3 0.2 Total stock-based compensation expense $ 14.6 $ 2.1 $ 28.1 $ 1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xit and Disposal and Other Restructuring Activities</t>
        </is>
      </c>
      <c r="B1" s="2" t="inlineStr">
        <is>
          <t>6 Months Ended</t>
        </is>
      </c>
    </row>
    <row r="2">
      <c r="B2" s="2" t="inlineStr">
        <is>
          <t>Jun. 30, 2021</t>
        </is>
      </c>
    </row>
    <row r="3">
      <c r="A3" s="3" t="inlineStr">
        <is>
          <t>Restructuring and Related Activities [Abstract]</t>
        </is>
      </c>
    </row>
    <row r="4">
      <c r="A4" s="4" t="inlineStr">
        <is>
          <t>Exit and Disposal and Other Restructuring Activities</t>
        </is>
      </c>
      <c r="B4" s="4" t="inlineStr">
        <is>
          <t>Exit and Disposal and Other Restructuring ActivitiesThe Company has undertaken operational restructuring and other cost reduction actions to streamline processes and manage costs throughout various departments. These actions resulted in exit, disposal and employee termination benefit costs, primarily resulting from planned reductions in workforce, facility consolidation and relocation, and lease termination costs. The primary actions are discussed below by operating segment. CIT During the third quarter of 2020, the Company initiated plans to exit its manufacturing operations in Kent, Washington, as a result of market declines from the coronavirus pandemic ("COVID-19 pandemic"). Select operations are being relocated to existing facilities primarily in North America. The project is estimated to take a remaining 4 to 8 months to complete. During the three and six months ended June 30, 2021, exit and disposal costs totaled $4.5 million and $5.1 million, respectively, primarily for employee termination benefit costs. Total exit and disposal costs are expected to approximate $14.2 million, with approximately $2.5 million costs remaining to be incurred, primarily in 2021. During the second quarter of 2020, the Company initiated and substantially completed plans to exit its manufacturing operations in Mobile, Alabama, and relocate the majority of those operations to its existing manufacturing facility in Franklin, Wisconsin. During the three and six months ended June 30, 2020, exit and disposal costs totaled $1.4 million, primarily for employee termination benefit costs and the impairment of certain assets. During the second quarter of 2020, the Company substantially completed its project to relocate its aerospace connectors manufacturing operations in El Segundo, California, and Riverside, California, to existing lower cost operations in North America. During the three and six months ended June 30, 2020, exit and disposal costs totaled $0.4 million and $2.3 million, respectively, primarily for facility clean up, travel and employee termination benefit costs. Other Actions The Company implemented restructuring activities to reduce its overall headcount as a result of general market declines resulting from the effects of the COVID-19 pandemic. These actions resulted in severance expense of $2.1 million and $2.8 million at CIT during the three and six months ended months ended June 30, 2021, respectively. During the three and six months ended June 30, 2020, these actions resulted in severance payments of $2.8 million and $2.1 million at CIT and CFT, respectively. CCM incurred $0.2 million and $0.3 million in severance payments for the three and six months ended June 30, 2020, respectively. Consolidated Summary The Company's exit and disposal costs by activity follows: (in millions) Three Months Ended Six Months Ended 2021 2020 2021 2020 Employee severance and benefit arrangements $ 3.2 $ 5.7 $ 5.1 $ 6.0 Relocation costs 0.2 0.1 0.3 0.3 Accelerated depreciation and impairments 2.1 0.4 2.1 0.4 Facility cleanup costs — — (1.0) 0.8 Other restructuring costs 1.1 0.7 1.5 1.4 Total exit and disposal costs $ 6.6 $ 6.9 $ 8.0 $ 8.9 The Company's exit and disposal costs by segment follows: (in millions) Three Months Ended Six Months Ended 2021 2020 2021 2020 Carlisle Interconnect Technologies $ 6.6 $ 4.6 $ 7.9 $ 6.5 Carlisle Fluid Technologies — 2.1 0.1 2.1 Carlisle Construction Materials — 0.2 — 0.3 Total exit and disposal costs $ 6.6 $ 6.9 $ 8.0 $ 8.9 The Company's exit and disposal costs by financial statement line item follows: (in millions) Three Months Ended Six Months Ended 2021 2020 2021 2020 Cost of goods sold $ 3.6 $ 4.0 $ 4.4 $ 5.7 Selling and administrative expenses 2.8 2.7 3.4 2.8 Research and development expenses 0.2 — 0.2 — Other operating expense, net — 0.2 — 0.4 Total exit and disposal costs $ 6.6 $ 6.9 $ 8.0 $ 8.9 The Company's change in exit and disposal activities liability follows: (in millions) Total Balance as of December 31, 2020 $ 6.1 Charges 8.0 Cash payments (7.3) Balance as of June 30, 2021 $ 6.8 The liability of $6.8 million primarily relates to employee severance and benefit arrangements and is included in accrued and other curre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effective income tax rate on continuing operations for the six months ended June 30, 2021, was 18.8%. The year-to-date provision for income taxes included taxes on earnings at an anticipated rate of 24.4% and a tax impact of $9.8 million related to discrete activity. The year-to-date net discrete tax benefit relates primarily to a reduction of prior year tax liabilities and excess tax benefits related to employee stock compensation. The effective income tax rate on continuing operations for the six months ended June 30, 2020, was 2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1</t>
        </is>
      </c>
    </row>
    <row r="3">
      <c r="A3" s="3" t="inlineStr">
        <is>
          <t>Inventory Disclosure [Abstract]</t>
        </is>
      </c>
    </row>
    <row r="4">
      <c r="A4" s="4" t="inlineStr">
        <is>
          <t>Inventories, net</t>
        </is>
      </c>
      <c r="B4" s="4" t="inlineStr">
        <is>
          <t xml:space="preserve">Inventories, net (in millions) June 30, December 31, Raw materials $ 200.4 $ 168.2 Work-in-process 75.1 67.4 Finished goods 218.4 225.8 Reserves (31.3) (28.7) Inventories, net $ 462.6 $ 43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30, 2021</t>
        </is>
      </c>
    </row>
    <row r="3">
      <c r="A3" s="3" t="inlineStr">
        <is>
          <t>Goodwill and Intangible Assets Disclosure [Abstract]</t>
        </is>
      </c>
    </row>
    <row r="4">
      <c r="A4" s="4" t="inlineStr">
        <is>
          <t>Goodwill and Other Intangible Assets, net</t>
        </is>
      </c>
      <c r="B4" s="4" t="inlineStr">
        <is>
          <t xml:space="preserve">Goodwill and Other Intangible Assets, net Goodwill The changes in the carrying amount of goodwill, net by segment follows: (in millions) CCM CIT CFT Total Balance as of December 31, 2020 $ 613.0 $ 835.6 $ 193.1 $ 1,641.7 Measurement period adjustments (1) — — (0.2) (0.2) Currency translation and other (0.9) 0.1 (0.5) (1.3) Balance as of June 30, 2021 $ 612.1 $ 835.7 $ 192.4 $ 1,640.2 (1) Refer to Note 3 for further information on goodwill resulting from recent acquisitions. Other Intangible Assets, net A summary of the Company's other intangible assets, net follows: June 30, 2021 December 31, 2020 (in millions) Acquired Cost Accumulated Amortization Net Book Value Acquired Cost Accumulated Amortization Net Book Value Assets subject to amortization: Customer relationships $ 998.9 $ (429.4) $ 569.5 $ 1,000.7 $ (393.7) $ 607.0 Technology and intellectual property 261.2 (186.0) 75.2 263.0 (172.6) 90.4 Trade names and other 119.9 (56.8) 63.1 115.6 (48.7) 66.9 Assets not subject to amortization: Trade names 196.1 — 196.1 196.6 — 196.6 Other intangible assets, net $ 1,576.1 $ (672.2) $ 903.9 $ 1,575.9 $ (615.0) $ 960.9 The net book values of other intangible assets, net by reportable segment follows: (in millions) June 30, December 31, Carlisle Construction Materials $ 279.2 $ 300.9 Carlisle Interconnect Technologies 360.4 384.8 Carlisle Fluid Technologies 252.6 261.3 Corporate 11.7 13.9 Total $ 903.9 $ 96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in millions) Fair Value (1) June 30, December 31, June 30, December 31, 2.75% Notes due 2030 $ 750.0 $ 750.0 $ 780.3 $ 804.8 3.75% Notes due 2027 600.0 600.0 664.1 679.3 3.5% Notes due 2024 400.0 400.0 428.5 438.3 3.75% Notes due 2022 350.0 350.0 364.0 366.9 Unamortized discount, debt issuance costs and other (18.4) (18.7) Total long term-debt 2,081.6 2,081.3 Less: current portion of debt 1.2 1.1 Long term-debt, less current portion $ 2,080.4 $ 2,080.2 (1) The fair value is estimated based on current yield rates plus the Company’s estimated credit spread available for financings with similar terms and maturities. Based on these inputs, the debt instruments are classified as Level 2 in the fair value hierarchy. Revolving Credit Facility (the “Facility”) During the six months ended June 30, 2021, there were no borrowings or repayments under the Facility. As of June 30, 2021 and December 31, 2020, the Facility had no outstanding balance and $1.0 billion available for use. Covenants and Limitations Under the Company’s debt and credit facilities, the Company is required to meet various covenants and limitations, including limitations on certain leverage ratios, interest coverage and limits on outstanding debt balances held by certain subsidiaries. The Company was in compliance with all covenants and limitations as of June 30, 2021 and December 31, 2020. Letters of Credit and Guarantee During the normal course of business, the Company enters into commitments in the form of letters of credit and bank guarantees to provide its own financial and performance assurance to third parties. The Company has not issued any guarantees on behalf of any third parties. As of June 30, 2021 and December 31, 2020, the Company had $26.6 million and $25.2 million, in letters of credit and bank guarantees outstanding, respectively. The Company has multiple arrangements to obtain letters of credit, which include an agreement with unspecified availability and separate agreements for up to $80.0 million in letters of credit, of which $53.4 million was available for use as of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 and Comprehensive (Loss) Income</t>
        </is>
      </c>
    </row>
    <row r="4">
      <c r="A4" s="4" t="inlineStr">
        <is>
          <t>Revenues</t>
        </is>
      </c>
      <c r="B4" s="6" t="n">
        <v>1177.8</v>
      </c>
      <c r="C4" s="6" t="n">
        <v>965.4</v>
      </c>
      <c r="D4" s="6" t="n">
        <v>2118.7</v>
      </c>
      <c r="E4" s="6" t="n">
        <v>1924.6</v>
      </c>
    </row>
    <row r="5">
      <c r="A5" s="4" t="inlineStr">
        <is>
          <t>Cost of goods sold</t>
        </is>
      </c>
      <c r="B5" s="7" t="n">
        <v>870.1</v>
      </c>
      <c r="C5" s="7" t="n">
        <v>695.3</v>
      </c>
      <c r="D5" s="7" t="n">
        <v>1566.1</v>
      </c>
      <c r="E5" s="7" t="n">
        <v>1385.1</v>
      </c>
    </row>
    <row r="6">
      <c r="A6" s="4" t="inlineStr">
        <is>
          <t>Selling and administrative expenses</t>
        </is>
      </c>
      <c r="B6" s="7" t="n">
        <v>161.3</v>
      </c>
      <c r="C6" s="7" t="n">
        <v>144.6</v>
      </c>
      <c r="D6" s="7" t="n">
        <v>312.1</v>
      </c>
      <c r="E6" s="7" t="n">
        <v>295.5</v>
      </c>
    </row>
    <row r="7">
      <c r="A7" s="4" t="inlineStr">
        <is>
          <t>Research and development expenses</t>
        </is>
      </c>
      <c r="B7" s="7" t="n">
        <v>13.8</v>
      </c>
      <c r="C7" s="7" t="n">
        <v>11.7</v>
      </c>
      <c r="D7" s="7" t="n">
        <v>24.2</v>
      </c>
      <c r="E7" s="7" t="n">
        <v>23.6</v>
      </c>
    </row>
    <row r="8">
      <c r="A8" s="4" t="inlineStr">
        <is>
          <t>Other operating income, net</t>
        </is>
      </c>
      <c r="B8" s="7" t="n">
        <v>-1.2</v>
      </c>
      <c r="C8" s="7" t="n">
        <v>-0.7</v>
      </c>
      <c r="D8" s="7" t="n">
        <v>-2.2</v>
      </c>
      <c r="E8" s="7" t="n">
        <v>-1.3</v>
      </c>
    </row>
    <row r="9">
      <c r="A9" s="4" t="inlineStr">
        <is>
          <t>Operating income</t>
        </is>
      </c>
      <c r="B9" s="7" t="n">
        <v>133.8</v>
      </c>
      <c r="C9" s="7" t="n">
        <v>114.5</v>
      </c>
      <c r="D9" s="7" t="n">
        <v>218.5</v>
      </c>
      <c r="E9" s="7" t="n">
        <v>221.7</v>
      </c>
    </row>
    <row r="10">
      <c r="A10" s="4" t="inlineStr">
        <is>
          <t>Interest expense, net</t>
        </is>
      </c>
      <c r="B10" s="7" t="n">
        <v>19.2</v>
      </c>
      <c r="C10" s="7" t="n">
        <v>19.7</v>
      </c>
      <c r="D10" s="7" t="n">
        <v>38.4</v>
      </c>
      <c r="E10" s="7" t="n">
        <v>38.7</v>
      </c>
    </row>
    <row r="11">
      <c r="A11" s="4" t="inlineStr">
        <is>
          <t>Loss on extinguishment of debt</t>
        </is>
      </c>
      <c r="B11" s="5" t="n">
        <v>0</v>
      </c>
      <c r="C11" s="5" t="n">
        <v>0</v>
      </c>
      <c r="D11" s="5" t="n">
        <v>0</v>
      </c>
      <c r="E11" s="7" t="n">
        <v>8.800000000000001</v>
      </c>
    </row>
    <row r="12">
      <c r="A12" s="4" t="inlineStr">
        <is>
          <t>Interest income</t>
        </is>
      </c>
      <c r="B12" s="7" t="n">
        <v>-0.4</v>
      </c>
      <c r="C12" s="7" t="n">
        <v>-2.6</v>
      </c>
      <c r="D12" s="7" t="n">
        <v>-0.9</v>
      </c>
      <c r="E12" s="7" t="n">
        <v>-3.3</v>
      </c>
    </row>
    <row r="13">
      <c r="A13" s="4" t="inlineStr">
        <is>
          <t>Other non-operating expense (income), net</t>
        </is>
      </c>
      <c r="B13" s="7" t="n">
        <v>1.1</v>
      </c>
      <c r="C13" s="7" t="n">
        <v>-0.7</v>
      </c>
      <c r="D13" s="7" t="n">
        <v>4.7</v>
      </c>
      <c r="E13" s="7" t="n">
        <v>-0.9</v>
      </c>
    </row>
    <row r="14">
      <c r="A14" s="4" t="inlineStr">
        <is>
          <t>Income from continuing operations before income taxes</t>
        </is>
      </c>
      <c r="B14" s="7" t="n">
        <v>113.9</v>
      </c>
      <c r="C14" s="7" t="n">
        <v>98.09999999999999</v>
      </c>
      <c r="D14" s="7" t="n">
        <v>176.3</v>
      </c>
      <c r="E14" s="7" t="n">
        <v>178.4</v>
      </c>
    </row>
    <row r="15">
      <c r="A15" s="4" t="inlineStr">
        <is>
          <t>Provision for income taxes</t>
        </is>
      </c>
      <c r="B15" s="7" t="n">
        <v>19.8</v>
      </c>
      <c r="C15" s="7" t="n">
        <v>22.1</v>
      </c>
      <c r="D15" s="7" t="n">
        <v>33.1</v>
      </c>
      <c r="E15" s="7" t="n">
        <v>37.6</v>
      </c>
    </row>
    <row r="16">
      <c r="A16" s="4" t="inlineStr">
        <is>
          <t>Income from continuing operations</t>
        </is>
      </c>
      <c r="B16" s="7" t="n">
        <v>94.09999999999999</v>
      </c>
      <c r="C16" s="5" t="n">
        <v>76</v>
      </c>
      <c r="D16" s="7" t="n">
        <v>143.2</v>
      </c>
      <c r="E16" s="7" t="n">
        <v>140.8</v>
      </c>
    </row>
    <row r="17">
      <c r="A17" s="3" t="inlineStr">
        <is>
          <t>Discontinued operations:</t>
        </is>
      </c>
    </row>
    <row r="18">
      <c r="A18" s="4" t="inlineStr">
        <is>
          <t>Income (loss) before income taxes</t>
        </is>
      </c>
      <c r="B18" s="7" t="n">
        <v>6.3</v>
      </c>
      <c r="C18" s="7" t="n">
        <v>-1.1</v>
      </c>
      <c r="D18" s="7" t="n">
        <v>10.8</v>
      </c>
      <c r="E18" s="7" t="n">
        <v>-5.2</v>
      </c>
    </row>
    <row r="19">
      <c r="A19" s="4" t="inlineStr">
        <is>
          <t>Provision for (benefit from) income taxes</t>
        </is>
      </c>
      <c r="B19" s="7" t="n">
        <v>1.1</v>
      </c>
      <c r="C19" s="7" t="n">
        <v>-0.5</v>
      </c>
      <c r="D19" s="7" t="n">
        <v>2.5</v>
      </c>
      <c r="E19" s="7" t="n">
        <v>-1.6</v>
      </c>
    </row>
    <row r="20">
      <c r="A20" s="4" t="inlineStr">
        <is>
          <t>Income (loss) from discontinued operations</t>
        </is>
      </c>
      <c r="B20" s="7" t="n">
        <v>5.2</v>
      </c>
      <c r="C20" s="7" t="n">
        <v>-0.6</v>
      </c>
      <c r="D20" s="7" t="n">
        <v>8.300000000000001</v>
      </c>
      <c r="E20" s="7" t="n">
        <v>-3.6</v>
      </c>
    </row>
    <row r="21">
      <c r="A21" s="4" t="inlineStr">
        <is>
          <t>Net income</t>
        </is>
      </c>
      <c r="B21" s="6" t="n">
        <v>99.3</v>
      </c>
      <c r="C21" s="6" t="n">
        <v>75.40000000000001</v>
      </c>
      <c r="D21" s="6" t="n">
        <v>151.5</v>
      </c>
      <c r="E21" s="6" t="n">
        <v>137.2</v>
      </c>
    </row>
    <row r="22">
      <c r="A22" s="3" t="inlineStr">
        <is>
          <t>Basic earnings per share attributable to common shares:</t>
        </is>
      </c>
    </row>
    <row r="23">
      <c r="A23" s="4" t="inlineStr">
        <is>
          <t>Income from continuing operations (in dollars per share)</t>
        </is>
      </c>
      <c r="B23" s="8" t="n">
        <v>1.79</v>
      </c>
      <c r="C23" s="8" t="n">
        <v>1.38</v>
      </c>
      <c r="D23" s="8" t="n">
        <v>2.71</v>
      </c>
      <c r="E23" s="8" t="n">
        <v>2.54</v>
      </c>
    </row>
    <row r="24">
      <c r="A24" s="4" t="inlineStr">
        <is>
          <t>(Loss) income from discontinued operations (in dollars per share)</t>
        </is>
      </c>
      <c r="B24" s="9" t="n">
        <v>0.1</v>
      </c>
      <c r="C24" s="9" t="n">
        <v>-0.01</v>
      </c>
      <c r="D24" s="9" t="n">
        <v>0.16</v>
      </c>
      <c r="E24" s="9" t="n">
        <v>-0.07000000000000001</v>
      </c>
    </row>
    <row r="25">
      <c r="A25" s="4" t="inlineStr">
        <is>
          <t>Basic earnings per share (in dollars per share)</t>
        </is>
      </c>
      <c r="B25" s="9" t="n">
        <v>1.89</v>
      </c>
      <c r="C25" s="9" t="n">
        <v>1.37</v>
      </c>
      <c r="D25" s="9" t="n">
        <v>2.87</v>
      </c>
      <c r="E25" s="9" t="n">
        <v>2.47</v>
      </c>
    </row>
    <row r="26">
      <c r="A26" s="4" t="inlineStr">
        <is>
          <t>Income from continuing operations (in dollars per share)</t>
        </is>
      </c>
      <c r="B26" s="9" t="n">
        <v>1.77</v>
      </c>
      <c r="C26" s="9" t="n">
        <v>1.37</v>
      </c>
      <c r="D26" s="9" t="n">
        <v>2.68</v>
      </c>
      <c r="E26" s="9" t="n">
        <v>2.52</v>
      </c>
    </row>
    <row r="27">
      <c r="A27" s="4" t="inlineStr">
        <is>
          <t>(Loss) income from discontinued operations (in dollars per share)</t>
        </is>
      </c>
      <c r="B27" s="9" t="n">
        <v>0.1</v>
      </c>
      <c r="C27" s="9" t="n">
        <v>-0.01</v>
      </c>
      <c r="D27" s="9" t="n">
        <v>0.16</v>
      </c>
      <c r="E27" s="9" t="n">
        <v>-0.07000000000000001</v>
      </c>
    </row>
    <row r="28">
      <c r="A28" s="4" t="inlineStr">
        <is>
          <t>Diluted earnings per share (in dollars per share)</t>
        </is>
      </c>
      <c r="B28" s="8" t="n">
        <v>1.87</v>
      </c>
      <c r="C28" s="8" t="n">
        <v>1.36</v>
      </c>
      <c r="D28" s="8" t="n">
        <v>2.84</v>
      </c>
      <c r="E28" s="8" t="n">
        <v>2.45</v>
      </c>
    </row>
    <row r="29">
      <c r="A29" s="3" t="inlineStr">
        <is>
          <t>Average shares outstanding:</t>
        </is>
      </c>
    </row>
    <row r="30">
      <c r="A30" s="4" t="inlineStr">
        <is>
          <t>Basic (in shares)</t>
        </is>
      </c>
      <c r="B30" s="7" t="n">
        <v>52.3</v>
      </c>
      <c r="C30" s="7" t="n">
        <v>54.8</v>
      </c>
      <c r="D30" s="7" t="n">
        <v>52.7</v>
      </c>
      <c r="E30" s="7" t="n">
        <v>55.3</v>
      </c>
    </row>
    <row r="31">
      <c r="A31" s="4" t="inlineStr">
        <is>
          <t>Diluted (in shares)</t>
        </is>
      </c>
      <c r="B31" s="5" t="n">
        <v>53</v>
      </c>
      <c r="C31" s="7" t="n">
        <v>55.2</v>
      </c>
      <c r="D31" s="7" t="n">
        <v>53.3</v>
      </c>
      <c r="E31" s="7" t="n">
        <v>55.8</v>
      </c>
    </row>
    <row r="32">
      <c r="A32" s="3" t="inlineStr">
        <is>
          <t>Comprehensive income:</t>
        </is>
      </c>
    </row>
    <row r="33">
      <c r="A33" s="4" t="inlineStr">
        <is>
          <t>Net income</t>
        </is>
      </c>
      <c r="B33" s="6" t="n">
        <v>99.3</v>
      </c>
      <c r="C33" s="6" t="n">
        <v>75.40000000000001</v>
      </c>
      <c r="D33" s="6" t="n">
        <v>151.5</v>
      </c>
      <c r="E33" s="6" t="n">
        <v>137.2</v>
      </c>
    </row>
    <row r="34">
      <c r="A34" s="3" t="inlineStr">
        <is>
          <t>Other comprehensive income (loss), net of tax:</t>
        </is>
      </c>
    </row>
    <row r="35">
      <c r="A35" s="4" t="inlineStr">
        <is>
          <t>Foreign currency gains (losses)</t>
        </is>
      </c>
      <c r="B35" s="7" t="n">
        <v>6.8</v>
      </c>
      <c r="C35" s="7" t="n">
        <v>7.8</v>
      </c>
      <c r="D35" s="7" t="n">
        <v>-6.5</v>
      </c>
      <c r="E35" s="7" t="n">
        <v>-20.5</v>
      </c>
    </row>
    <row r="36">
      <c r="A36" s="4" t="inlineStr">
        <is>
          <t>Amortization of unrecognized net periodic benefit costs, net of tax</t>
        </is>
      </c>
      <c r="B36" s="7" t="n">
        <v>1.2</v>
      </c>
      <c r="C36" s="5" t="n">
        <v>1</v>
      </c>
      <c r="D36" s="7" t="n">
        <v>2.4</v>
      </c>
      <c r="E36" s="5" t="n">
        <v>2</v>
      </c>
    </row>
    <row r="37">
      <c r="A37" s="4" t="inlineStr">
        <is>
          <t>Other, net of tax</t>
        </is>
      </c>
      <c r="B37" s="7" t="n">
        <v>0.3</v>
      </c>
      <c r="C37" s="7" t="n">
        <v>0.7</v>
      </c>
      <c r="D37" s="7" t="n">
        <v>-1.7</v>
      </c>
      <c r="E37" s="7" t="n">
        <v>-17.5</v>
      </c>
    </row>
    <row r="38">
      <c r="A38" s="4" t="inlineStr">
        <is>
          <t>Other comprehensive income (loss)</t>
        </is>
      </c>
      <c r="B38" s="7" t="n">
        <v>8.300000000000001</v>
      </c>
      <c r="C38" s="7" t="n">
        <v>9.5</v>
      </c>
      <c r="D38" s="7" t="n">
        <v>-5.8</v>
      </c>
      <c r="E38" s="5" t="n">
        <v>-36</v>
      </c>
    </row>
    <row r="39">
      <c r="A39" s="4" t="inlineStr">
        <is>
          <t>Comprehensive income</t>
        </is>
      </c>
      <c r="B39" s="6" t="n">
        <v>107.6</v>
      </c>
      <c r="C39" s="6" t="n">
        <v>84.90000000000001</v>
      </c>
      <c r="D39" s="6" t="n">
        <v>145.7</v>
      </c>
      <c r="E39" s="6" t="n">
        <v>10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1</t>
        </is>
      </c>
    </row>
    <row r="3">
      <c r="A3" s="3" t="inlineStr">
        <is>
          <t>Retirement Benefits [Abstract]</t>
        </is>
      </c>
    </row>
    <row r="4">
      <c r="A4" s="4" t="inlineStr">
        <is>
          <t>Employee Benefit Plans</t>
        </is>
      </c>
      <c r="B4" s="4" t="inlineStr">
        <is>
          <t>Employee Benefit Plans Defined Benefit Plans The Company recognizes net periodic benefit cost based on the actuarial analysis performed at the previous year end, adjusted if certain significant events occur during the year. The components of net periodic benefit cost follows: Three Months Ended Six Months Ended (in millions) 2021 2020 2021 2020 Service cost $ 0.7 $ 0.7 $ 1.4 $ 1.4 Interest cost 0.7 1.2 1.4 2.3 Expected return on plan assets (2.5) (2.5) (4.9) (4.9) Amortization of unrecognized loss (1) 1.6 1.3 3.2 2.7 Settlement expense 0.5 — 0.9 — Net periodic benefit cost $ 1.0 $ 0.7 $ 2.0 $ 1.5 (1) Includes amortization of unrecognized actuarial (gain) loss and prior service credits and excludes provision for income tax of $(0.4) million and $(0.8) million for the three and six months ended June 30, 2021, respectively, and $(0.3) million and $(0.6) million for the three and six months ended June 30, 2020, respectively. The components of net periodic benefit cost, other than the service cost component, are included in other non-operating expense (income),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ndard Product Warranties</t>
        </is>
      </c>
      <c r="B1" s="2" t="inlineStr">
        <is>
          <t>6 Months Ended</t>
        </is>
      </c>
    </row>
    <row r="2">
      <c r="B2" s="2" t="inlineStr">
        <is>
          <t>Jun. 30, 2021</t>
        </is>
      </c>
    </row>
    <row r="3">
      <c r="A3" s="3" t="inlineStr">
        <is>
          <t>Standard Product Warranty Disclosure [Abstract]</t>
        </is>
      </c>
    </row>
    <row r="4">
      <c r="A4" s="4" t="inlineStr">
        <is>
          <t>Standard Product Warranties</t>
        </is>
      </c>
      <c r="B4" s="4" t="inlineStr">
        <is>
          <t xml:space="preserve">Standard Product Warranties The Company offers various standard warranty programs on its products, primarily for certain installed roofing systems, high-performance cables and assemblies and fluid technologies. The Company’s liability for such warranty programs is included in accrued and other current liabilities. The change in standard product warranty liabilities for the six months ended June 30, follows: (in millions) 2021 2020 Balance as of January 1 $ 30.0 $ 28.7 Provision 0.1 7.2 Claims (2.3) (6.6) Foreign exchange (0.2) — Balance as of June 30 $ 27.6 $ 2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1</t>
        </is>
      </c>
    </row>
    <row r="3">
      <c r="A3" s="3" t="inlineStr">
        <is>
          <t>Derivative Instruments and Hedging Activities Disclosure [Abstract]</t>
        </is>
      </c>
    </row>
    <row r="4">
      <c r="A4" s="4" t="inlineStr">
        <is>
          <t>Financial Instruments</t>
        </is>
      </c>
      <c r="B4" s="4" t="inlineStr">
        <is>
          <t>Financial Instruments Foreign Currency Forward Contracts The Company uses foreign currency forward contracts to hedge a portion of its foreign currency exchange rate exposure to forecasted foreign currency denominated cash flows. These instruments are not held for speculative or trading purposes. A summary of the Company's designated and non-designated hedges follows: June 30, 2021 December 31, 2020 (in millions) Fair Value (1) Notional Value Fair Value (1) Notional Value Designated hedges $ 2.5 $ 76.0 $ 5.0 $ 93.5 Non-designated hedges 0.5 53.9 0.2 63.7 (1) The fair value of foreign currency forward contracts is included in other current assets. The fair value was estimated using observable market inputs such as forward and spot prices of the underlying exchange rate pair. Based on these inputs, derivative assets and liabilities are classified as Level 2 in the fair value hierarchy. Designated Hedges For instruments that are designated and qualify as cash flow hedges, the Company had foreign currency forward contracts with maturities less than one year. The changes in the fair value of the contracts are recorded in accumulated other comprehensive income (loss) and recognized in the same line item as the impact of the hedged item, revenues or cost of sales, when the underlying forecasted transaction impacts earnings. The change in accumulated other comprehensive income (loss) related to foreign currency cash flow hedges was immaterial for the three and six months ended June 30, 2021 and 2020. Gains and losses on the contracts representing hedge components excluded from the assessment of hedge effectiveness are recognized in the same line item as the hedged item, revenues or cost of sales, currently. Non-Designated Hedges For instruments that are not designated as a cash flow hedge, the Company had foreign exchange contracts with maturities less than one year. The unrealized gains and losses resulting from these contracts were immaterial for the three and six months ended June 30, 2021 and 2020, and are recognized in other non-operating expense (income), net and partially offset corresponding foreign exchange gains and losses on these balances. Rabbi Trust The Company has established a Rabbi Trust to provide for a degree of financial security to cover its obligations with its deferred compensation plan. Contributions to the Rabbi Trust by the Company are made at the discretion of management and generally are made in cash and invested in money-market funds. The Company consolidates the Rabbi Trust and therefore includes the investments in its Condensed Consolidated Balance Sheets. As of June 30, 2021 and December 31, 2020, the Company had $5.7 million and $6.6 million of cash, respectively, and $7.8 million and $7.7 million of short-term investments, respectively. The short-term investments are classified as trading securities and are measured at fair value using quoted market prices in active markets (i.e., Level 1 measurements) with changes in fair value recorded in net income and the associated cash flows presented as operating cash flows. Investment Securities In accordance with its investment policy, the Company invests its excess cash from time-to-time in investment grade bonds and other securities to achieve higher yields. As of June 30, 2021, the Company had $10.2 million of investment grade bonds, with maturities less than one year. The investment grade bonds are classified as available for sale and measured at fair value using quoted market prices in active markets (i.e., Level 1 measurements) with changes in fair value recorded in accumulated comprehensive income, until realized, and the associated cash flows presented as investing cash flows. The Company did not have any investment securities as of December 31, 2020. Other Financial Instruments Other financial instruments include cash and cash equivalents, accounts receivable, net, accounts payable, accrued expenses and long-term debt. The carrying value for cash and cash equivalents, accounts receivable, net, accounts payable and accrued expenses approximates fair value because of their short-term nature and generally negligible credit losses (refer to Note 12 for the fair value of long-term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itigation Over the years, the Company has been named as a defendant, along with numerous other defendants, in lawsuits in various courts in which plaintiffs have alleged injury due to exposure to asbestos-containing friction products produced and sold predominantly by the Company’s discontinued Motion Control business between the late-1940s and the mid-1980s. The Company has been subject to liabilities for indemnity and defense costs associated with these lawsuits. The Company has recorded a liability for estimated indemnity costs associated with pending and future asbestos claims. As of June 30, 2021, the Company believes that its accrual for these costs is not material to the Company's financial position, results of operations, or operating cash flows. The Company recognizes expenses for defense costs associated with asbestos claims during the periods in which they are incurred. Refer to the 2020 Annual Report on Form 10-K for the Company's accounting policy related to litigation defense costs. The Company currently maintains insurance coverage with respect to asbestos-related claims and associated defense costs. The Company records the insurance coverage as a long-term receivable in an amount it reasonably estimates is probable of recovery for pending and future asbestos-related indemnity claims. Since the Company’s insurance policies contain various coverage exclusions, limits of coverage and self-insured retentions and may be subject to insurance coverage disputes, the Company may recognize expenses for indemnity and defense costs in particular periods if and when it becomes probable that such costs will not be covered by insurance. The Company is also involved in various other legal actions and proceedings arising in the ordinary course of business. In the opinion of management, the ultimate outcomes of such actions and proceedings, either individually or in the aggregate, are not expected to have a material adverse effect on the Company’s financial position, results of operations, or operating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On July 19, 2021 the Company announced that it has entered into a definitive agreement to acquire ASP Henry Holdings, Inc. (“Henry”), a leading provider of building envelope systems, from American Securities LLC. Under the terms of the agreement, Carlisle will purchase Henry for $1.575 billion in cash. The acquisition, which is subject to customary closing conditions, is expected to close in the third quarter of 2021. The results of operations of the acquired business will be reported within the CCM segment upon the close of the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y of net sales and earnings before interest and taxes ("EBIT")</t>
        </is>
      </c>
      <c r="B4" s="4" t="inlineStr">
        <is>
          <t>A summary of segment information follows: Three Months Ended June 30, 2021 2020 (in millions) Revenues Operating Income (Loss) Revenues Operating Income (Loss) Carlisle Construction Materials $ 937.3 $ 177.4 $ 734.9 $ 137.6 Carlisle Interconnect Technologies 168.9 (12.9) 184.0 (1.5) Carlisle Fluid Technologies 71.6 6.6 46.5 (5.2) Segment total 1,177.8 171.1 965.4 130.9 Corporate and unallocated (1) — (37.3) — (16.4) Total $ 1,177.8 $ 133.8 $ 965.4 $ 114.5 Six Months Ended June 30, 2021 2020 (in millions) Revenues Operating Income (Loss) Revenues Operating Income (Loss) Carlisle Construction Materials $ 1,656.6 $ 298.7 $ 1,411.3 $ 245.3 Carlisle Interconnect Technologies 324.7 (23.6) 408.5 14.9 Carlisle Fluid Technologies 137.4 10.9 104.8 (2.4) Segment total 2,118.7 286.0 1,924.6 257.8 Corporate and unallocated (1) — (67.5) — (36.1) Total $ 2,118.7 $ 218.5 $ 1,924.6 $ 221.7 (1) Corporate operating loss includes other unallocated costs, primarily general corporate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quisitions (Tables)</t>
        </is>
      </c>
      <c r="B1" s="2" t="inlineStr">
        <is>
          <t>6 Months Ended</t>
        </is>
      </c>
    </row>
    <row r="2">
      <c r="B2" s="2" t="inlineStr">
        <is>
          <t>Jun. 30, 2021</t>
        </is>
      </c>
    </row>
    <row r="3">
      <c r="A3" s="4" t="inlineStr">
        <is>
          <t>Motion Tech Automation, LLC</t>
        </is>
      </c>
    </row>
    <row r="4">
      <c r="A4" s="3" t="inlineStr">
        <is>
          <t>Acquisitions</t>
        </is>
      </c>
    </row>
    <row r="5">
      <c r="A5" s="4" t="inlineStr">
        <is>
          <t>Acquired Definite-lived Intangible Assets</t>
        </is>
      </c>
      <c r="B5" s="4" t="inlineStr">
        <is>
          <t xml:space="preserve">The preliminary fair value and weighted average useful lives of the acquired definite-lived intangible assets are as follows: (in millions) Fair Value Weighted Average Useful Life Technologies $ 2.3 9 Customer relationships 1.0 9 Trade names 1.0 5 Total $ 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Activity of Discontinued Operations</t>
        </is>
      </c>
      <c r="B4" s="4" t="inlineStr">
        <is>
          <t xml:space="preserve">A summary of the results from discontinued operations included in the Condensed Consolidated Statements of Income and Comprehensive Income follows: (in millions) Three Months Ended Six Months Ended 2021 2020 2021 2020 Revenues $ 98.8 $ 58.8 $ 186.9 $ 129.8 Cost of goods sold 76.1 47.8 147.4 109.8 Other operating expenses, net 11.8 12.1 23.8 25.6 Operating income (loss) 10.9 (1.1) 15.7 (5.6) Other non-operating (income) expense, net (0.1) — 0.2 (0.4) Income (loss) from discontinued operations before income taxes 11.0 (1.1) 15.5 (5.2) Pre-close transaction expenses (1) (4.7) — (4.7) — Provision for (benefit from) income taxes 1.1 (0.5) 2.5 (1.6) Income (loss) from discontinued operations $ 5.2 $ (0.6) $ 8.3 $ (3.6) (1) Includes legal fees and stock-compensation expense directly related to the sale incurred prior to the close of the transaction. A summary of the carrying amounts of major assets and liabilities, which were classified as held for sale in the Condensed Consolidated Balance Sheets follows: (in millions) June 30, December 31, ASSETS Cash and cash equivalents $ 12.0 $ 5.1 Receivables, net 79.7 58.3 Inventories 72.3 70.8 Prepaid other current assets 10.4 10.4 Current assets 174.4 144.6 Long-term assets reclassified to current assets 275.5 — Total current assets 449.9 144.6 Property, plant, and equipment, net 101.2 102.0 Goodwill, net 96.5 96.5 Other intangible assets, net 71.3 73.9 Other long-term assets 6.5 2.6 Long-term assets 275.5 275.0 Long-term assets reclassified to current assets (275.5) — Total long-term assets $ — $ 275.0 LIABILITIES Accounts payable $ 44.8 $ 33.1 Accrued liabilities and other 22.7 20.4 Current liabilities 67.5 53.5 Long-term liabilities reclassified to current liabilities 25.3 — Total current liabilities 92.8 53.5 Other long-term liabilities 25.3 21.9 Long-term liabilities 25.3 21.9 Long-term liabilities reclassified to current liabilities (25.3) — Total long-term liabilities $ — $ 21.9 A summary of cash flows from discontinued operations included in the Condensed Consolidated Statements of Cash Flows for the six months ended June 30, follows: (in millions) 2021 2020 Net cash provided by operating activities $ 10.8 $ 15.4 Net cash used in investing activities (5.6) (5.0) Net cash provided by (used in) financing activities (1) 1.8 (9.5) Change in cash and cash equivalents from discontinued operations $ 7.0 $ 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basic and diluted earnings per share</t>
        </is>
      </c>
      <c r="B4" s="4" t="inlineStr">
        <is>
          <t>Net income and share data used in the basic and diluted earnings per share computations using the two-class method follows: Three Months Ended Six Months Ended (in millions, except per share amounts) 2021 2020 2021 2020 Income from continuing operations $ 94.1 $ 76.0 $ 143.2 $ 140.8 Less: dividends declared (27.5) (27.7) (56.0) (56.0) Undistributed earnings 66.6 48.3 87.2 84.8 Percent allocated to common shareholders (1) 99.7 % 99.7 % 99.7 % 99.7 % 66.4 48.2 86.9 84.5 Add: dividends declared on common stock, restricted share units and vested and deferred restricted and performance shares 27.5 27.7 55.9 55.9 Income from continuing operations attributable to common shares $ 93.9 $ 75.9 $ 142.8 $ 140.4 Shares: Basic weighted-average shares outstanding 52.3 54.8 52.7 55.3 Effect of dilutive securities: Performance awards 0.2 0.2 0.1 0.2 Stock options 0.5 0.2 0.5 0.3 Diluted weighted-average shares outstanding 53.0 55.2 53.3 55.8 Per share income from continuing operations attributable to common shares: Basic $ 1.79 $ 1.38 $ 2.71 $ 2.54 Diluted $ 1.77 $ 1.37 $ 2.68 $ 2.52 (1) Basic weighted-average common shares outstanding 52.3 54.8 52.7 55.3 Basic weighted-average shares outstanding and unvested restricted shares expected to vest 52.5 55.0 52.8 55.5 Percent allocated to common shareholders 99.7 % 99.7 % 99.7 % 99.7 %</t>
        </is>
      </c>
    </row>
    <row r="5">
      <c r="A5" s="4" t="inlineStr">
        <is>
          <t>Schedule of antidilutive securities excluded from computation of earnings per share</t>
        </is>
      </c>
      <c r="B5" s="4" t="inlineStr">
        <is>
          <t>Three Months Ended Six Months Ended (in millions) 2021 2020 2021 2020 Income (loss) from discontinued operations attributable to common shareholders for basic and diluted earnings per share $ 5.2 $ (0.6) $ 8.3 $ (3.6) Net income attributable to common shareholders for basic and diluted earnings per share 99.2 75.3 151.1 136.9 Anti-dilutive stock options excluded from earnings per share calculation (1) — 0.5 0.3 0.3 (1) Represents stock options excluded from the calculation of diluted earnings per share, as such options’ assumed proceeds upon exercise would result in the repurchase of more shares than the underlying aw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ummary of the Timing of Revenue Recognition</t>
        </is>
      </c>
      <c r="B4" s="4" t="inlineStr">
        <is>
          <t xml:space="preserve">A summary of estimated revenue expected to be recognized in the future related to performance obligations that are unsatisfied or partially unsatisfied as of June 30, 2021, follows: (in millions) Remainder of 2021 2022 2023 2024 2025 2026 Thereafter Extended service warranties $ 11.8 $ 22.6 $ 21.4 $ 20.3 $ 19.4 $ 18.4 $ 149.4 </t>
        </is>
      </c>
    </row>
    <row r="5">
      <c r="A5" s="4" t="inlineStr">
        <is>
          <t>Change in Contract Liabilities</t>
        </is>
      </c>
      <c r="B5" s="4" t="inlineStr">
        <is>
          <t xml:space="preserve">A summary of the change in contract liabilities for the six months ended June 30, follows: (in millions) 2021 2020 Balance as of January 1 $ 268.3 $ 247.4 Revenue recognized (32.0) (28.8) Revenue deferred 38.7 40.2 Balance as of June 30 $ 275.0 $ 258.8 </t>
        </is>
      </c>
    </row>
    <row r="6">
      <c r="A6" s="4" t="inlineStr">
        <is>
          <t>Schedule of Change in Contract Assets</t>
        </is>
      </c>
      <c r="B6" s="4" t="inlineStr">
        <is>
          <t xml:space="preserve">A summary of the change in contract assets for the six months ended June 30, follows: (in millions) 2021 2020 Balance as of January 1 $ 84.5 $ 100.5 Balance as of June 30 71.5 101.9 Change in contract assets $ (13.0) $ 1.4 </t>
        </is>
      </c>
    </row>
    <row r="7">
      <c r="A7" s="4" t="inlineStr">
        <is>
          <t>Reconciliation of Disaggregated Revenue</t>
        </is>
      </c>
      <c r="B7" s="4" t="inlineStr">
        <is>
          <t xml:space="preserve">A summary of revenues disaggregated by major end-market industries and reconciliation of disaggregated revenue by segment follows: Three Months Ended June 30, 2021 (in millions) CCM CIT CFT Total General construction $ 881.9 $ — $ — $ 881.9 Aerospace — 74.0 — 74.0 Heavy equipment 22.9 — — 22.9 Medical — 59.1 — 59.1 Transportation — — 35.9 35.9 General industrial and other 32.5 35.8 35.7 104.0 Total revenues $ 937.3 $ 168.9 $ 71.6 $ 1,177.8 Three Months Ended June 30, 2020 (in millions) CCM CIT CFT Total General construction $ 699.2 $ — $ — $ 699.2 Aerospace — 80.8 — 80.8 Heavy equipment 14.0 — — 14.0 Medical — 62.8 — 62.8 Transportation — — 23.2 23.2 General industrial and other 21.7 40.4 23.3 85.4 Total revenues $ 734.9 $ 184.0 $ 46.5 $ 965.4 Six Months Ended June 30, 2021 (in millions) CCM CIT CFT Total General construction $ 1,556.0 $ — $ — $ 1,556.0 Aerospace — 139.9 — 139.9 Heavy equipment 43.2 — — 43.2 Medical — 114.3 — 114.3 Transportation — — 69.7 69.7 General industrial and other 57.4 70.5 67.7 195.6 Total revenues $ 1,656.6 $ 324.7 $ 137.4 $ 2,118.7 Six Months Ended June 30, 2020 (in millions) CCM CIT CFT Total General construction $ 1,335.0 $ — $ — $ 1,335.0 Aerospace — 217.5 — 217.5 Heavy equipment 35.5 — — 35.5 Medical — 111.0 — 111.0 Transportation — — 58.5 58.5 General industrial and other 40.8 80.0 46.3 167.1 Total revenues $ 1,411.3 $ 408.5 $ 104.8 $ 1,924.6 Revenues by Geographic Area A summary of revenues based on the country to which the product was delivered and reconciliation of disaggregated revenue by segment follows: Three Months Ended June 30, 2021 (in millions) CCM CIT CFT Total United States $ 831.5 $ 126.8 $ 31.4 $ 989.7 International: Europe 64.1 16.3 13.6 94.0 Asia 6.2 18.9 22.1 47.2 North America (excluding U.S.) 31.2 2.5 2.8 36.5 Middle East and Africa 4.2 2.4 0.4 7.0 Other 0.1 2.0 1.3 3.4 Total international 105.8 42.1 40.2 188.1 Total revenues $ 937.3 $ 168.9 $ 71.6 $ 1,177.8 Three Months Ended June 30, 2020 (in millions) CCM CIT CFT Total United States $ 657.2 $ 129.3 $ 20.7 $ 807.2 International: Europe 51.3 20.7 6.4 78.4 Asia 4.8 18.6 17.4 40.8 North America (excluding U.S.) 18.2 6.1 1.6 25.9 Middle East and Africa 2.4 2.4 0.2 5.0 Other 1.0 6.9 0.2 8.1 Total international 77.7 54.7 25.8 158.2 Total revenues $ 734.9 $ 184.0 $ 46.5 $ 965.4 Six Months Ended June 30, 2021 (in millions) CCM CIT CFT Total United States $ 1,457.8 $ 238.3 $ 62.0 $ 1,758.1 International: Europe 124.7 30.7 26.1 181.5 Asia 10.1 39.5 41.3 90.9 North America (excluding U.S.) 54.8 7.0 5.3 67.1 Middle East and Africa 7.6 5.0 0.8 13.4 Other 1.6 4.2 1.9 7.7 Total international 198.8 86.4 75.4 360.6 Total revenues $ 1,656.6 $ 324.7 $ 137.4 $ 2,118.7 Six Months Ended June 30, 2020 (in millions) CCM CIT CFT Total United States $ 1,254.1 $ 290.7 $ 49.0 $ 1,593.8 International: Europe 102.4 40.0 16.8 159.2 Asia 8.1 37.0 34.3 79.4 North America (excluding U.S.) 37.8 18.5 3.6 59.9 Middle East and Africa 6.3 7.3 0.7 14.3 Other 2.6 15.0 0.4 18.0 Total international 157.2 117.8 55.8 330.8 Total revenues $ 1,411.3 $ 408.5 $ 104.8 $ 1,92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1</t>
        </is>
      </c>
      <c r="C1" s="2" t="inlineStr">
        <is>
          <t>Dec. 31, 2020</t>
        </is>
      </c>
    </row>
    <row r="2">
      <c r="A2" s="3" t="inlineStr">
        <is>
          <t>Current assets:</t>
        </is>
      </c>
    </row>
    <row r="3">
      <c r="A3" s="4" t="inlineStr">
        <is>
          <t>Cash and cash equivalents</t>
        </is>
      </c>
      <c r="B3" s="6" t="n">
        <v>713.3</v>
      </c>
      <c r="C3" s="6" t="n">
        <v>897.1</v>
      </c>
    </row>
    <row r="4">
      <c r="A4" s="4" t="inlineStr">
        <is>
          <t>Receivables, net of allowance for credit losses of $4.7 million and $5.0 million, respectively</t>
        </is>
      </c>
      <c r="B4" s="7" t="n">
        <v>722.4</v>
      </c>
      <c r="C4" s="7" t="n">
        <v>554.4</v>
      </c>
    </row>
    <row r="5">
      <c r="A5" s="4" t="inlineStr">
        <is>
          <t>Inventories, net</t>
        </is>
      </c>
      <c r="B5" s="7" t="n">
        <v>462.6</v>
      </c>
      <c r="C5" s="7" t="n">
        <v>432.7</v>
      </c>
    </row>
    <row r="6">
      <c r="A6" s="4" t="inlineStr">
        <is>
          <t>Contract assets</t>
        </is>
      </c>
      <c r="B6" s="7" t="n">
        <v>71.5</v>
      </c>
      <c r="C6" s="7" t="n">
        <v>84.5</v>
      </c>
    </row>
    <row r="7">
      <c r="A7" s="4" t="inlineStr">
        <is>
          <t>Prepaid expenses</t>
        </is>
      </c>
      <c r="B7" s="7" t="n">
        <v>23.4</v>
      </c>
      <c r="C7" s="7" t="n">
        <v>35.8</v>
      </c>
    </row>
    <row r="8">
      <c r="A8" s="4" t="inlineStr">
        <is>
          <t>Other current assets</t>
        </is>
      </c>
      <c r="B8" s="7" t="n">
        <v>69.40000000000001</v>
      </c>
      <c r="C8" s="7" t="n">
        <v>60.2</v>
      </c>
    </row>
    <row r="9">
      <c r="A9" s="4" t="inlineStr">
        <is>
          <t>Assets held for sale</t>
        </is>
      </c>
      <c r="B9" s="7" t="n">
        <v>449.9</v>
      </c>
      <c r="C9" s="7" t="n">
        <v>144.6</v>
      </c>
    </row>
    <row r="10">
      <c r="A10" s="4" t="inlineStr">
        <is>
          <t>Total current assets</t>
        </is>
      </c>
      <c r="B10" s="7" t="n">
        <v>2512.5</v>
      </c>
      <c r="C10" s="7" t="n">
        <v>2209.3</v>
      </c>
    </row>
    <row r="11">
      <c r="A11" s="4" t="inlineStr">
        <is>
          <t>Property, plant, and equipment, net</t>
        </is>
      </c>
      <c r="B11" s="7" t="n">
        <v>674.2</v>
      </c>
      <c r="C11" s="7" t="n">
        <v>672.1</v>
      </c>
    </row>
    <row r="12">
      <c r="A12" s="4" t="inlineStr">
        <is>
          <t>Goodwill, net</t>
        </is>
      </c>
      <c r="B12" s="7" t="n">
        <v>1640.2</v>
      </c>
      <c r="C12" s="7" t="n">
        <v>1641.7</v>
      </c>
    </row>
    <row r="13">
      <c r="A13" s="4" t="inlineStr">
        <is>
          <t>Other intangible assets, net</t>
        </is>
      </c>
      <c r="B13" s="7" t="n">
        <v>903.9</v>
      </c>
      <c r="C13" s="7" t="n">
        <v>960.9</v>
      </c>
    </row>
    <row r="14">
      <c r="A14" s="4" t="inlineStr">
        <is>
          <t>Other long-term assets</t>
        </is>
      </c>
      <c r="B14" s="7" t="n">
        <v>108.5</v>
      </c>
      <c r="C14" s="7" t="n">
        <v>107.4</v>
      </c>
    </row>
    <row r="15">
      <c r="A15" s="4" t="inlineStr">
        <is>
          <t>Assets held for sale</t>
        </is>
      </c>
      <c r="B15" s="5" t="n">
        <v>0</v>
      </c>
      <c r="C15" s="5" t="n">
        <v>275</v>
      </c>
    </row>
    <row r="16">
      <c r="A16" s="4" t="inlineStr">
        <is>
          <t>Total assets</t>
        </is>
      </c>
      <c r="B16" s="7" t="n">
        <v>5839.3</v>
      </c>
      <c r="C16" s="7" t="n">
        <v>5866.4</v>
      </c>
    </row>
    <row r="17">
      <c r="A17" s="3" t="inlineStr">
        <is>
          <t>Current liabilities:</t>
        </is>
      </c>
    </row>
    <row r="18">
      <c r="A18" s="4" t="inlineStr">
        <is>
          <t>Accounts payable</t>
        </is>
      </c>
      <c r="B18" s="7" t="n">
        <v>387.1</v>
      </c>
      <c r="C18" s="7" t="n">
        <v>284.5</v>
      </c>
    </row>
    <row r="19">
      <c r="A19" s="4" t="inlineStr">
        <is>
          <t>Accrued and other current liabilities</t>
        </is>
      </c>
      <c r="B19" s="7" t="n">
        <v>246.1</v>
      </c>
      <c r="C19" s="7" t="n">
        <v>274.6</v>
      </c>
    </row>
    <row r="20">
      <c r="A20" s="4" t="inlineStr">
        <is>
          <t>Contract liabilities</t>
        </is>
      </c>
      <c r="B20" s="7" t="n">
        <v>34.5</v>
      </c>
      <c r="C20" s="7" t="n">
        <v>32.5</v>
      </c>
    </row>
    <row r="21">
      <c r="A21" s="4" t="inlineStr">
        <is>
          <t>Current portion of debt</t>
        </is>
      </c>
      <c r="B21" s="7" t="n">
        <v>1.2</v>
      </c>
      <c r="C21" s="7" t="n">
        <v>1.1</v>
      </c>
    </row>
    <row r="22">
      <c r="A22" s="4" t="inlineStr">
        <is>
          <t>Liabilities held for sale</t>
        </is>
      </c>
      <c r="B22" s="7" t="n">
        <v>92.8</v>
      </c>
      <c r="C22" s="7" t="n">
        <v>53.5</v>
      </c>
    </row>
    <row r="23">
      <c r="A23" s="4" t="inlineStr">
        <is>
          <t>Total current liabilities</t>
        </is>
      </c>
      <c r="B23" s="7" t="n">
        <v>761.7</v>
      </c>
      <c r="C23" s="7" t="n">
        <v>646.2</v>
      </c>
    </row>
    <row r="24">
      <c r="A24" s="3" t="inlineStr">
        <is>
          <t>Long-term liabilities:</t>
        </is>
      </c>
    </row>
    <row r="25">
      <c r="A25" s="4" t="inlineStr">
        <is>
          <t>Long-term debt, less current portion</t>
        </is>
      </c>
      <c r="B25" s="7" t="n">
        <v>2080.4</v>
      </c>
      <c r="C25" s="7" t="n">
        <v>2080.2</v>
      </c>
    </row>
    <row r="26">
      <c r="A26" s="4" t="inlineStr">
        <is>
          <t>Contract liabilities</t>
        </is>
      </c>
      <c r="B26" s="7" t="n">
        <v>240.5</v>
      </c>
      <c r="C26" s="7" t="n">
        <v>235.8</v>
      </c>
    </row>
    <row r="27">
      <c r="A27" s="4" t="inlineStr">
        <is>
          <t>Other long-term liabilities</t>
        </is>
      </c>
      <c r="B27" s="7" t="n">
        <v>338.8</v>
      </c>
      <c r="C27" s="7" t="n">
        <v>344.6</v>
      </c>
    </row>
    <row r="28">
      <c r="A28" s="4" t="inlineStr">
        <is>
          <t>Liabilities held for sale</t>
        </is>
      </c>
      <c r="B28" s="5" t="n">
        <v>0</v>
      </c>
      <c r="C28" s="7" t="n">
        <v>21.9</v>
      </c>
    </row>
    <row r="29">
      <c r="A29" s="4" t="inlineStr">
        <is>
          <t>Total long-term liabilities</t>
        </is>
      </c>
      <c r="B29" s="7" t="n">
        <v>2659.7</v>
      </c>
      <c r="C29" s="7" t="n">
        <v>2682.5</v>
      </c>
    </row>
    <row r="30">
      <c r="A30" s="3" t="inlineStr">
        <is>
          <t>Shareholders' equity:</t>
        </is>
      </c>
    </row>
    <row r="31">
      <c r="A31" s="4" t="inlineStr">
        <is>
          <t>Preferred stock, $1 par value per share (5.0 shares authorized and unissued)</t>
        </is>
      </c>
      <c r="B31" s="5" t="n">
        <v>0</v>
      </c>
      <c r="C31" s="5" t="n">
        <v>0</v>
      </c>
    </row>
    <row r="32">
      <c r="A32" s="4" t="inlineStr">
        <is>
          <t>Common stock, $1 par value per share (200.0 shares authorized; 51.9 and 52.9 shares outstanding, respectively)</t>
        </is>
      </c>
      <c r="B32" s="7" t="n">
        <v>78.7</v>
      </c>
      <c r="C32" s="7" t="n">
        <v>78.7</v>
      </c>
    </row>
    <row r="33">
      <c r="A33" s="4" t="inlineStr">
        <is>
          <t>Additional paid-in capital</t>
        </is>
      </c>
      <c r="B33" s="7" t="n">
        <v>460.1</v>
      </c>
      <c r="C33" s="7" t="n">
        <v>441.7</v>
      </c>
    </row>
    <row r="34">
      <c r="A34" s="4" t="inlineStr">
        <is>
          <t>Treasury shares, at cost (26.5 and 25.5 shares, respectively)</t>
        </is>
      </c>
      <c r="B34" s="7" t="n">
        <v>-2042.3</v>
      </c>
      <c r="C34" s="7" t="n">
        <v>-1814.4</v>
      </c>
    </row>
    <row r="35">
      <c r="A35" s="4" t="inlineStr">
        <is>
          <t>Accumulated other comprehensive loss</t>
        </is>
      </c>
      <c r="B35" s="7" t="n">
        <v>-102.8</v>
      </c>
      <c r="C35" s="5" t="n">
        <v>-97</v>
      </c>
    </row>
    <row r="36">
      <c r="A36" s="4" t="inlineStr">
        <is>
          <t>Retained earnings</t>
        </is>
      </c>
      <c r="B36" s="7" t="n">
        <v>4024.2</v>
      </c>
      <c r="C36" s="7" t="n">
        <v>3928.7</v>
      </c>
    </row>
    <row r="37">
      <c r="A37" s="4" t="inlineStr">
        <is>
          <t>Total shareholders' equity</t>
        </is>
      </c>
      <c r="B37" s="7" t="n">
        <v>2417.9</v>
      </c>
      <c r="C37" s="7" t="n">
        <v>2537.7</v>
      </c>
    </row>
    <row r="38">
      <c r="A38" s="4" t="inlineStr">
        <is>
          <t>Total liabilities and equity</t>
        </is>
      </c>
      <c r="B38" s="6" t="n">
        <v>5839.3</v>
      </c>
      <c r="C38" s="6" t="n">
        <v>586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Compensation Expense</t>
        </is>
      </c>
      <c r="B4" s="4" t="inlineStr">
        <is>
          <t xml:space="preserve">Stock-based compensation cost by award type follows: (in millions) Three Months Ended Six Months Ended 2021 2020 2021 2020 Stock option awards $ 2.3 $ 2.3 $ 5.9 $ 5.5 Restricted stock awards 1.7 1.8 3.9 3.8 Performance share awards 1.8 1.5 4.3 3.5 Restricted stock units — — — 1.4 Stock appreciation rights 5.9 (0.4) 9.0 (3.4) Total stock-based compensation cost incurred 11.7 5.2 23.1 10.8 Capitalized (cost) credit during the period (5.9) 0.2 (9.3) 2.9 Amortization of capitalized cost (credit) during the period 8.8 (3.3) 14.3 0.2 Total stock-based compensation expense $ 14.6 $ 2.1 $ 28.1 $ 1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xit and Disposal and Other Restructuring Activities (Tables)</t>
        </is>
      </c>
      <c r="B1" s="2" t="inlineStr">
        <is>
          <t>6 Months Ended</t>
        </is>
      </c>
    </row>
    <row r="2">
      <c r="B2" s="2" t="inlineStr">
        <is>
          <t>Jun. 30, 2021</t>
        </is>
      </c>
    </row>
    <row r="3">
      <c r="A3" s="3" t="inlineStr">
        <is>
          <t>Restructuring and Related Activities [Abstract]</t>
        </is>
      </c>
    </row>
    <row r="4">
      <c r="A4" s="4" t="inlineStr">
        <is>
          <t>Summary of Exit and Disposal Activities</t>
        </is>
      </c>
      <c r="B4" s="4" t="inlineStr">
        <is>
          <t xml:space="preserve">The Company's exit and disposal costs by activity follows: (in millions) Three Months Ended Six Months Ended 2021 2020 2021 2020 Employee severance and benefit arrangements $ 3.2 $ 5.7 $ 5.1 $ 6.0 Relocation costs 0.2 0.1 0.3 0.3 Accelerated depreciation and impairments 2.1 0.4 2.1 0.4 Facility cleanup costs — — (1.0) 0.8 Other restructuring costs 1.1 0.7 1.5 1.4 Total exit and disposal costs $ 6.6 $ 6.9 $ 8.0 $ 8.9 The Company's exit and disposal costs by segment follows: (in millions) Three Months Ended Six Months Ended 2021 2020 2021 2020 Carlisle Interconnect Technologies $ 6.6 $ 4.6 $ 7.9 $ 6.5 Carlisle Fluid Technologies — 2.1 0.1 2.1 Carlisle Construction Materials — 0.2 — 0.3 Total exit and disposal costs $ 6.6 $ 6.9 $ 8.0 $ 8.9 The Company's exit and disposal costs by financial statement line item follows: (in millions) Three Months Ended Six Months Ended 2021 2020 2021 2020 Cost of goods sold $ 3.6 $ 4.0 $ 4.4 $ 5.7 Selling and administrative expenses 2.8 2.7 3.4 2.8 Research and development expenses 0.2 — 0.2 — Other operating expense, net — 0.2 — 0.4 Total exit and disposal costs $ 6.6 $ 6.9 $ 8.0 $ 8.9 The Company's change in exit and disposal activities liability follows: (in millions) Total Balance as of December 31, 2020 $ 6.1 Charges 8.0 Cash payments (7.3) Balance as of June 30, 2021 $ 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1</t>
        </is>
      </c>
    </row>
    <row r="3">
      <c r="A3" s="3" t="inlineStr">
        <is>
          <t>Inventory Disclosure [Abstract]</t>
        </is>
      </c>
    </row>
    <row r="4">
      <c r="A4" s="4" t="inlineStr">
        <is>
          <t>Components of Inventories</t>
        </is>
      </c>
      <c r="B4" s="4" t="inlineStr">
        <is>
          <t xml:space="preserve">(in millions) June 30, December 31, Raw materials $ 200.4 $ 168.2 Work-in-process 75.1 67.4 Finished goods 218.4 225.8 Reserves (31.3) (28.7) Inventories, net $ 462.6 $ 43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6 Months Ended</t>
        </is>
      </c>
    </row>
    <row r="2">
      <c r="B2" s="2" t="inlineStr">
        <is>
          <t>Jun. 30, 2021</t>
        </is>
      </c>
    </row>
    <row r="3">
      <c r="A3" s="3" t="inlineStr">
        <is>
          <t>Goodwill and Intangible Assets Disclosure [Abstract]</t>
        </is>
      </c>
    </row>
    <row r="4">
      <c r="A4" s="4" t="inlineStr">
        <is>
          <t>Summary of changes in the carrying amount of goodwill</t>
        </is>
      </c>
      <c r="B4" s="4" t="inlineStr">
        <is>
          <t>The changes in the carrying amount of goodwill, net by segment follows: (in millions) CCM CIT CFT Total Balance as of December 31, 2020 $ 613.0 $ 835.6 $ 193.1 $ 1,641.7 Measurement period adjustments (1) — — (0.2) (0.2) Currency translation and other (0.9) 0.1 (0.5) (1.3) Balance as of June 30, 2021 $ 612.1 $ 835.7 $ 192.4 $ 1,640.2 (1) Refer to Note 3 for further information on goodwill resulting from recent acquisitions.</t>
        </is>
      </c>
    </row>
    <row r="5">
      <c r="A5" s="4" t="inlineStr">
        <is>
          <t>Summary of other intangible assets, net</t>
        </is>
      </c>
      <c r="B5" s="4" t="inlineStr">
        <is>
          <t xml:space="preserve">A summary of the Company's other intangible assets, net follows: June 30, 2021 December 31, 2020 (in millions) Acquired Cost Accumulated Amortization Net Book Value Acquired Cost Accumulated Amortization Net Book Value Assets subject to amortization: Customer relationships $ 998.9 $ (429.4) $ 569.5 $ 1,000.7 $ (393.7) $ 607.0 Technology and intellectual property 261.2 (186.0) 75.2 263.0 (172.6) 90.4 Trade names and other 119.9 (56.8) 63.1 115.6 (48.7) 66.9 Assets not subject to amortization: Trade names 196.1 — 196.1 196.6 — 196.6 Other intangible assets, net $ 1,576.1 $ (672.2) $ 903.9 $ 1,575.9 $ (615.0) $ 960.9 </t>
        </is>
      </c>
    </row>
    <row r="6">
      <c r="A6" s="4" t="inlineStr">
        <is>
          <t>Summary of the net book values of other intangible assets, net by reportable segment</t>
        </is>
      </c>
      <c r="B6" s="4" t="inlineStr">
        <is>
          <t xml:space="preserve">The net book values of other intangible assets, net by reportable segment follows: (in millions) June 30, December 31, Carlisle Construction Materials $ 279.2 $ 300.9 Carlisle Interconnect Technologies 360.4 384.8 Carlisle Fluid Technologies 252.6 261.3 Corporate 11.7 13.9 Total $ 903.9 $ 96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t>
        </is>
      </c>
      <c r="B4" s="4" t="inlineStr">
        <is>
          <t>(in millions) Fair Value (1) June 30, December 31, June 30, December 31, 2.75% Notes due 2030 $ 750.0 $ 750.0 $ 780.3 $ 804.8 3.75% Notes due 2027 600.0 600.0 664.1 679.3 3.5% Notes due 2024 400.0 400.0 428.5 438.3 3.75% Notes due 2022 350.0 350.0 364.0 366.9 Unamortized discount, debt issuance costs and other (18.4) (18.7) Total long term-debt 2,081.6 2,081.3 Less: current portion of debt 1.2 1.1 Long term-debt, less current portion $ 2,080.4 $ 2,080.2 (1) The fair value is estimated based on current yield rates plus the Company’s estimated credit spread available for financings with similar terms and maturities. Based on these inputs, the debt instruments are classified as Level 2 in the fair value hierarch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6 Months Ended</t>
        </is>
      </c>
    </row>
    <row r="2">
      <c r="B2" s="2" t="inlineStr">
        <is>
          <t>Jun. 30, 2021</t>
        </is>
      </c>
    </row>
    <row r="3">
      <c r="A3" s="3" t="inlineStr">
        <is>
          <t>Retirement Benefits [Abstract]</t>
        </is>
      </c>
    </row>
    <row r="4">
      <c r="A4" s="4" t="inlineStr">
        <is>
          <t>Components of net periodic benefit cost</t>
        </is>
      </c>
      <c r="B4" s="4" t="inlineStr">
        <is>
          <t xml:space="preserve">The components of net periodic benefit cost follows: Three Months Ended Six Months Ended (in millions) 2021 2020 2021 2020 Service cost $ 0.7 $ 0.7 $ 1.4 $ 1.4 Interest cost 0.7 1.2 1.4 2.3 Expected return on plan assets (2.5) (2.5) (4.9) (4.9) Amortization of unrecognized loss (1) 1.6 1.3 3.2 2.7 Settlement expense 0.5 — 0.9 — Net periodic benefit cost $ 1.0 $ 0.7 $ 2.0 $ 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ndard Product Warranties (Tables)</t>
        </is>
      </c>
      <c r="B1" s="2" t="inlineStr">
        <is>
          <t>6 Months Ended</t>
        </is>
      </c>
    </row>
    <row r="2">
      <c r="B2" s="2" t="inlineStr">
        <is>
          <t>Jun. 30, 2021</t>
        </is>
      </c>
    </row>
    <row r="3">
      <c r="A3" s="3" t="inlineStr">
        <is>
          <t>Standard Product Warranty Disclosure [Abstract]</t>
        </is>
      </c>
    </row>
    <row r="4">
      <c r="A4" s="4" t="inlineStr">
        <is>
          <t>Change in Standard Product Warranty Liabilities</t>
        </is>
      </c>
      <c r="B4" s="4" t="inlineStr">
        <is>
          <t xml:space="preserve">The change in standard product warranty liabilities for the six months ended June 30, follows: (in millions) 2021 2020 Balance as of January 1 $ 30.0 $ 28.7 Provision 0.1 7.2 Claims (2.3) (6.6) Foreign exchange (0.2) — Balance as of June 30 $ 27.6 $ 2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1</t>
        </is>
      </c>
    </row>
    <row r="3">
      <c r="A3" s="3" t="inlineStr">
        <is>
          <t>Derivative Instruments and Hedging Activities Disclosure [Abstract]</t>
        </is>
      </c>
    </row>
    <row r="4">
      <c r="A4" s="4" t="inlineStr">
        <is>
          <t>Summary of Designated and Non-designated Cash Flow Hedges</t>
        </is>
      </c>
      <c r="B4" s="4" t="inlineStr">
        <is>
          <t>A summary of the Company's designated and non-designated hedges follows: June 30, 2021 December 31, 2020 (in millions) Fair Value (1) Notional Value Fair Value (1) Notional Value Designated hedges $ 2.5 $ 76.0 $ 5.0 $ 93.5 Non-designated hedges 0.5 53.9 0.2 63.7 (1) The fair value of foreign currency forward contracts is included in other current assets. The fair value was estimated using observable market inputs such as forward and spot prices of the underlying exchange rate pair. Based on these inputs, derivative assets and liabilities are classified as Level 2 in the fair value hierarch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21" customWidth="1" min="2" max="2"/>
    <col width="21" customWidth="1" min="3" max="3"/>
    <col width="29" customWidth="1" min="4" max="4"/>
    <col width="21" customWidth="1" min="5" max="5"/>
  </cols>
  <sheetData>
    <row r="1">
      <c r="A1" s="1" t="inlineStr">
        <is>
          <t>Segment Information (Details) $ in Millions</t>
        </is>
      </c>
      <c r="B1" s="2" t="inlineStr">
        <is>
          <t>3 Months Ended</t>
        </is>
      </c>
      <c r="D1" s="2" t="inlineStr">
        <is>
          <t>6 Months Ended</t>
        </is>
      </c>
    </row>
    <row r="2">
      <c r="B2" s="2" t="inlineStr">
        <is>
          <t>Jun. 30, 2021USD ($)</t>
        </is>
      </c>
      <c r="C2" s="2" t="inlineStr">
        <is>
          <t>Jun. 30, 2020USD ($)</t>
        </is>
      </c>
      <c r="D2" s="2" t="inlineStr">
        <is>
          <t>Jun. 30, 2021USD ($)business</t>
        </is>
      </c>
      <c r="E2" s="2" t="inlineStr">
        <is>
          <t>Jun. 30, 2020USD ($)</t>
        </is>
      </c>
    </row>
    <row r="3">
      <c r="A3" s="3" t="inlineStr">
        <is>
          <t>Net Sales, EBIT, Assets continuing operations by reportable segment</t>
        </is>
      </c>
    </row>
    <row r="4">
      <c r="A4" s="4" t="inlineStr">
        <is>
          <t>Number of reportable segments | business</t>
        </is>
      </c>
      <c r="D4" s="5" t="n">
        <v>3</v>
      </c>
    </row>
    <row r="5">
      <c r="A5" s="4" t="inlineStr">
        <is>
          <t>Revenues</t>
        </is>
      </c>
      <c r="B5" s="6" t="n">
        <v>1177.8</v>
      </c>
      <c r="C5" s="6" t="n">
        <v>965.4</v>
      </c>
      <c r="D5" s="6" t="n">
        <v>2118.7</v>
      </c>
      <c r="E5" s="6" t="n">
        <v>1924.6</v>
      </c>
    </row>
    <row r="6">
      <c r="A6" s="4" t="inlineStr">
        <is>
          <t>Operating Income (Loss)</t>
        </is>
      </c>
      <c r="B6" s="7" t="n">
        <v>133.8</v>
      </c>
      <c r="C6" s="7" t="n">
        <v>114.5</v>
      </c>
      <c r="D6" s="7" t="n">
        <v>218.5</v>
      </c>
      <c r="E6" s="7" t="n">
        <v>221.7</v>
      </c>
    </row>
    <row r="7">
      <c r="A7" s="4" t="inlineStr">
        <is>
          <t>Operating segments</t>
        </is>
      </c>
    </row>
    <row r="8">
      <c r="A8" s="3" t="inlineStr">
        <is>
          <t>Net Sales, EBIT, Assets continuing operations by reportable segment</t>
        </is>
      </c>
    </row>
    <row r="9">
      <c r="A9" s="4" t="inlineStr">
        <is>
          <t>Revenues</t>
        </is>
      </c>
      <c r="B9" s="7" t="n">
        <v>1177.8</v>
      </c>
      <c r="C9" s="7" t="n">
        <v>965.4</v>
      </c>
      <c r="D9" s="7" t="n">
        <v>2118.7</v>
      </c>
      <c r="E9" s="7" t="n">
        <v>1924.6</v>
      </c>
    </row>
    <row r="10">
      <c r="A10" s="4" t="inlineStr">
        <is>
          <t>Operating Income (Loss)</t>
        </is>
      </c>
      <c r="B10" s="7" t="n">
        <v>171.1</v>
      </c>
      <c r="C10" s="7" t="n">
        <v>130.9</v>
      </c>
      <c r="D10" s="5" t="n">
        <v>286</v>
      </c>
      <c r="E10" s="7" t="n">
        <v>257.8</v>
      </c>
    </row>
    <row r="11">
      <c r="A11" s="4" t="inlineStr">
        <is>
          <t>Corporate and unallocated</t>
        </is>
      </c>
    </row>
    <row r="12">
      <c r="A12" s="3" t="inlineStr">
        <is>
          <t>Net Sales, EBIT, Assets continuing operations by reportable segment</t>
        </is>
      </c>
    </row>
    <row r="13">
      <c r="A13" s="4" t="inlineStr">
        <is>
          <t>Revenues</t>
        </is>
      </c>
      <c r="B13" s="5" t="n">
        <v>0</v>
      </c>
      <c r="C13" s="5" t="n">
        <v>0</v>
      </c>
      <c r="D13" s="5" t="n">
        <v>0</v>
      </c>
      <c r="E13" s="5" t="n">
        <v>0</v>
      </c>
    </row>
    <row r="14">
      <c r="A14" s="4" t="inlineStr">
        <is>
          <t>Operating Income (Loss)</t>
        </is>
      </c>
      <c r="B14" s="7" t="n">
        <v>-37.3</v>
      </c>
      <c r="C14" s="7" t="n">
        <v>-16.4</v>
      </c>
      <c r="D14" s="7" t="n">
        <v>-67.5</v>
      </c>
      <c r="E14" s="7" t="n">
        <v>-36.1</v>
      </c>
    </row>
    <row r="15">
      <c r="A15" s="4" t="inlineStr">
        <is>
          <t>Carlisle Construction Materials | Operating segments</t>
        </is>
      </c>
    </row>
    <row r="16">
      <c r="A16" s="3" t="inlineStr">
        <is>
          <t>Net Sales, EBIT, Assets continuing operations by reportable segment</t>
        </is>
      </c>
    </row>
    <row r="17">
      <c r="A17" s="4" t="inlineStr">
        <is>
          <t>Revenues</t>
        </is>
      </c>
      <c r="B17" s="7" t="n">
        <v>937.3</v>
      </c>
      <c r="C17" s="7" t="n">
        <v>734.9</v>
      </c>
      <c r="D17" s="7" t="n">
        <v>1656.6</v>
      </c>
      <c r="E17" s="7" t="n">
        <v>1411.3</v>
      </c>
    </row>
    <row r="18">
      <c r="A18" s="4" t="inlineStr">
        <is>
          <t>Operating Income (Loss)</t>
        </is>
      </c>
      <c r="B18" s="7" t="n">
        <v>177.4</v>
      </c>
      <c r="C18" s="7" t="n">
        <v>137.6</v>
      </c>
      <c r="D18" s="7" t="n">
        <v>298.7</v>
      </c>
      <c r="E18" s="7" t="n">
        <v>245.3</v>
      </c>
    </row>
    <row r="19">
      <c r="A19" s="4" t="inlineStr">
        <is>
          <t>Carlisle Interconnect Technologies | Operating segments</t>
        </is>
      </c>
    </row>
    <row r="20">
      <c r="A20" s="3" t="inlineStr">
        <is>
          <t>Net Sales, EBIT, Assets continuing operations by reportable segment</t>
        </is>
      </c>
    </row>
    <row r="21">
      <c r="A21" s="4" t="inlineStr">
        <is>
          <t>Revenues</t>
        </is>
      </c>
      <c r="B21" s="7" t="n">
        <v>168.9</v>
      </c>
      <c r="C21" s="5" t="n">
        <v>184</v>
      </c>
      <c r="D21" s="7" t="n">
        <v>324.7</v>
      </c>
      <c r="E21" s="7" t="n">
        <v>408.5</v>
      </c>
    </row>
    <row r="22">
      <c r="A22" s="4" t="inlineStr">
        <is>
          <t>Operating Income (Loss)</t>
        </is>
      </c>
      <c r="B22" s="7" t="n">
        <v>-12.9</v>
      </c>
      <c r="C22" s="7" t="n">
        <v>-1.5</v>
      </c>
      <c r="D22" s="7" t="n">
        <v>-23.6</v>
      </c>
      <c r="E22" s="7" t="n">
        <v>14.9</v>
      </c>
    </row>
    <row r="23">
      <c r="A23" s="4" t="inlineStr">
        <is>
          <t>Carlisle Fluid Technologies | Operating segments</t>
        </is>
      </c>
    </row>
    <row r="24">
      <c r="A24" s="3" t="inlineStr">
        <is>
          <t>Net Sales, EBIT, Assets continuing operations by reportable segment</t>
        </is>
      </c>
    </row>
    <row r="25">
      <c r="A25" s="4" t="inlineStr">
        <is>
          <t>Revenues</t>
        </is>
      </c>
      <c r="B25" s="7" t="n">
        <v>71.59999999999999</v>
      </c>
      <c r="C25" s="7" t="n">
        <v>46.5</v>
      </c>
      <c r="D25" s="7" t="n">
        <v>137.4</v>
      </c>
      <c r="E25" s="7" t="n">
        <v>104.8</v>
      </c>
    </row>
    <row r="26">
      <c r="A26" s="4" t="inlineStr">
        <is>
          <t>Operating Income (Loss)</t>
        </is>
      </c>
      <c r="B26" s="6" t="n">
        <v>6.6</v>
      </c>
      <c r="C26" s="6" t="n">
        <v>-5.2</v>
      </c>
      <c r="D26" s="6" t="n">
        <v>10.9</v>
      </c>
      <c r="E26" s="6" t="n">
        <v>-2.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Acquisitions (Details) - USD ($) $ in Millions</t>
        </is>
      </c>
      <c r="B1" s="2" t="inlineStr">
        <is>
          <t>Jul. 22, 2020</t>
        </is>
      </c>
      <c r="C1" s="2" t="inlineStr">
        <is>
          <t>Jun. 30, 2021</t>
        </is>
      </c>
      <c r="D1" s="2" t="inlineStr">
        <is>
          <t>Jun. 30, 2021</t>
        </is>
      </c>
      <c r="E1" s="2" t="inlineStr">
        <is>
          <t>Dec. 31, 2020</t>
        </is>
      </c>
    </row>
    <row r="2">
      <c r="A2" s="3" t="inlineStr">
        <is>
          <t>Acquisitions</t>
        </is>
      </c>
    </row>
    <row r="3">
      <c r="A3" s="4" t="inlineStr">
        <is>
          <t>Goodwill</t>
        </is>
      </c>
      <c r="C3" s="6" t="n">
        <v>1640.2</v>
      </c>
      <c r="D3" s="6" t="n">
        <v>1640.2</v>
      </c>
      <c r="E3" s="6" t="n">
        <v>1641.7</v>
      </c>
    </row>
    <row r="4">
      <c r="A4" s="4" t="inlineStr">
        <is>
          <t>Motion Tech Automation, LLC</t>
        </is>
      </c>
    </row>
    <row r="5">
      <c r="A5" s="3" t="inlineStr">
        <is>
          <t>Acquisitions</t>
        </is>
      </c>
    </row>
    <row r="6">
      <c r="A6" s="4" t="inlineStr">
        <is>
          <t>Percentage of ownership interest acquired</t>
        </is>
      </c>
      <c r="B6" s="4" t="inlineStr">
        <is>
          <t>100.00%</t>
        </is>
      </c>
    </row>
    <row r="7">
      <c r="A7" s="4" t="inlineStr">
        <is>
          <t>Consideration paid</t>
        </is>
      </c>
      <c r="B7" s="6" t="n">
        <v>33.3</v>
      </c>
    </row>
    <row r="8">
      <c r="A8" s="4" t="inlineStr">
        <is>
          <t>Cash acquired</t>
        </is>
      </c>
      <c r="B8" s="7" t="n">
        <v>0.3</v>
      </c>
    </row>
    <row r="9">
      <c r="A9" s="4" t="inlineStr">
        <is>
          <t>Goodwill</t>
        </is>
      </c>
      <c r="B9" s="7" t="n">
        <v>16.4</v>
      </c>
    </row>
    <row r="10">
      <c r="A10" s="4" t="inlineStr">
        <is>
          <t>Goodwill deductible for tax purposes</t>
        </is>
      </c>
      <c r="B10" s="7" t="n">
        <v>16.4</v>
      </c>
    </row>
    <row r="11">
      <c r="A11" s="4" t="inlineStr">
        <is>
          <t>Motion Tech Automation, LLC | Technologies</t>
        </is>
      </c>
    </row>
    <row r="12">
      <c r="A12" s="3" t="inlineStr">
        <is>
          <t>Acquisitions</t>
        </is>
      </c>
    </row>
    <row r="13">
      <c r="A13" s="4" t="inlineStr">
        <is>
          <t>Finite-lived intangible assets acquired</t>
        </is>
      </c>
      <c r="B13" s="6" t="n">
        <v>2.3</v>
      </c>
    </row>
    <row r="14">
      <c r="A14" s="4" t="inlineStr">
        <is>
          <t>Useful life of finite lived intangible assets</t>
        </is>
      </c>
      <c r="B14" s="4" t="inlineStr">
        <is>
          <t>9 years</t>
        </is>
      </c>
    </row>
    <row r="15">
      <c r="A15" s="4" t="inlineStr">
        <is>
          <t>Motion Tech Automation, LLC | Customer relationships</t>
        </is>
      </c>
    </row>
    <row r="16">
      <c r="A16" s="3" t="inlineStr">
        <is>
          <t>Acquisitions</t>
        </is>
      </c>
    </row>
    <row r="17">
      <c r="A17" s="4" t="inlineStr">
        <is>
          <t>Finite-lived intangible assets acquired</t>
        </is>
      </c>
      <c r="B17" s="10" t="n">
        <v>1</v>
      </c>
    </row>
    <row r="18">
      <c r="A18" s="4" t="inlineStr">
        <is>
          <t>Useful life of finite lived intangible assets</t>
        </is>
      </c>
      <c r="B18" s="4" t="inlineStr">
        <is>
          <t>9 years</t>
        </is>
      </c>
    </row>
    <row r="19">
      <c r="A19" s="4" t="inlineStr">
        <is>
          <t>Motion Tech Automation, LLC | Trade names</t>
        </is>
      </c>
    </row>
    <row r="20">
      <c r="A20" s="3" t="inlineStr">
        <is>
          <t>Acquisitions</t>
        </is>
      </c>
    </row>
    <row r="21">
      <c r="A21" s="4" t="inlineStr">
        <is>
          <t>Finite-lived intangible assets acquired</t>
        </is>
      </c>
      <c r="B21" s="10" t="n">
        <v>1</v>
      </c>
    </row>
    <row r="22">
      <c r="A22" s="4" t="inlineStr">
        <is>
          <t>Useful life of finite lived intangible assets</t>
        </is>
      </c>
      <c r="B22" s="4" t="inlineStr">
        <is>
          <t>5 years</t>
        </is>
      </c>
    </row>
    <row r="23">
      <c r="A23" s="4" t="inlineStr">
        <is>
          <t>Carlisle Interconnect Technologies</t>
        </is>
      </c>
    </row>
    <row r="24">
      <c r="A24" s="3" t="inlineStr">
        <is>
          <t>Acquisitions</t>
        </is>
      </c>
    </row>
    <row r="25">
      <c r="A25" s="4" t="inlineStr">
        <is>
          <t>Goodwill</t>
        </is>
      </c>
      <c r="C25" s="7" t="n">
        <v>835.7</v>
      </c>
      <c r="D25" s="7" t="n">
        <v>835.7</v>
      </c>
      <c r="E25" s="7" t="n">
        <v>835.6</v>
      </c>
    </row>
    <row r="26">
      <c r="A26" s="4" t="inlineStr">
        <is>
          <t>Carlisle Interconnect Technologies | Motion Tech Automation, LLC</t>
        </is>
      </c>
    </row>
    <row r="27">
      <c r="A27" s="3" t="inlineStr">
        <is>
          <t>Acquisitions</t>
        </is>
      </c>
    </row>
    <row r="28">
      <c r="A28" s="4" t="inlineStr">
        <is>
          <t>Goodwill</t>
        </is>
      </c>
      <c r="B28" s="6" t="n">
        <v>2.8</v>
      </c>
    </row>
    <row r="29">
      <c r="A29" s="4" t="inlineStr">
        <is>
          <t>Finite-lived intangible assets acquired</t>
        </is>
      </c>
      <c r="B29" s="7" t="n">
        <v>4.3</v>
      </c>
    </row>
    <row r="30">
      <c r="A30" s="4" t="inlineStr">
        <is>
          <t>Inventory</t>
        </is>
      </c>
      <c r="B30" s="7" t="n">
        <v>4.9</v>
      </c>
    </row>
    <row r="31">
      <c r="A31" s="4" t="inlineStr">
        <is>
          <t>Accounts receivable</t>
        </is>
      </c>
      <c r="B31" s="7" t="n">
        <v>2.7</v>
      </c>
    </row>
    <row r="32">
      <c r="A32" s="4" t="inlineStr">
        <is>
          <t>Accounts payable</t>
        </is>
      </c>
      <c r="B32" s="7" t="n">
        <v>1.3</v>
      </c>
    </row>
    <row r="33">
      <c r="A33" s="4" t="inlineStr">
        <is>
          <t>Maximum indemnification</t>
        </is>
      </c>
      <c r="B33" s="7" t="n">
        <v>1.6</v>
      </c>
    </row>
    <row r="34">
      <c r="A34" s="4" t="inlineStr">
        <is>
          <t>Indemnification asset</t>
        </is>
      </c>
      <c r="B34" s="7" t="n">
        <v>1.5</v>
      </c>
    </row>
    <row r="35">
      <c r="A35" s="4" t="inlineStr">
        <is>
          <t>Pre-acquisition debt relieved</t>
        </is>
      </c>
      <c r="D35" s="7" t="n">
        <v>1.4</v>
      </c>
    </row>
    <row r="36">
      <c r="A36" s="4" t="inlineStr">
        <is>
          <t>Indemnification asset relieved</t>
        </is>
      </c>
      <c r="C36" s="7" t="n">
        <v>1.4</v>
      </c>
    </row>
    <row r="37">
      <c r="A37" s="4" t="inlineStr">
        <is>
          <t>Carlisle Construction Materials</t>
        </is>
      </c>
    </row>
    <row r="38">
      <c r="A38" s="3" t="inlineStr">
        <is>
          <t>Acquisitions</t>
        </is>
      </c>
    </row>
    <row r="39">
      <c r="A39" s="4" t="inlineStr">
        <is>
          <t>Goodwill</t>
        </is>
      </c>
      <c r="C39" s="7" t="n">
        <v>612.1</v>
      </c>
      <c r="D39" s="7" t="n">
        <v>612.1</v>
      </c>
      <c r="E39" s="5" t="n">
        <v>613</v>
      </c>
    </row>
    <row r="40">
      <c r="A40" s="4" t="inlineStr">
        <is>
          <t>Carlisle Construction Materials | Motion Tech Automation, LLC</t>
        </is>
      </c>
    </row>
    <row r="41">
      <c r="A41" s="3" t="inlineStr">
        <is>
          <t>Acquisitions</t>
        </is>
      </c>
    </row>
    <row r="42">
      <c r="A42" s="4" t="inlineStr">
        <is>
          <t>Goodwill</t>
        </is>
      </c>
      <c r="B42" s="5" t="n">
        <v>11</v>
      </c>
    </row>
    <row r="43">
      <c r="A43" s="4" t="inlineStr">
        <is>
          <t>Carlisle Fluid Technologies</t>
        </is>
      </c>
    </row>
    <row r="44">
      <c r="A44" s="3" t="inlineStr">
        <is>
          <t>Acquisitions</t>
        </is>
      </c>
    </row>
    <row r="45">
      <c r="A45" s="4" t="inlineStr">
        <is>
          <t>Goodwill</t>
        </is>
      </c>
      <c r="C45" s="6" t="n">
        <v>192.4</v>
      </c>
      <c r="D45" s="6" t="n">
        <v>192.4</v>
      </c>
      <c r="E45" s="6" t="n">
        <v>193.1</v>
      </c>
    </row>
    <row r="46">
      <c r="A46" s="4" t="inlineStr">
        <is>
          <t>Carlisle Fluid Technologies | Motion Tech Automation, LLC</t>
        </is>
      </c>
    </row>
    <row r="47">
      <c r="A47" s="3" t="inlineStr">
        <is>
          <t>Acquisitions</t>
        </is>
      </c>
    </row>
    <row r="48">
      <c r="A48" s="4" t="inlineStr">
        <is>
          <t>Goodwill</t>
        </is>
      </c>
      <c r="B48" s="6" t="n">
        <v>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1</t>
        </is>
      </c>
      <c r="C1" s="2" t="inlineStr">
        <is>
          <t>Dec. 31, 2020</t>
        </is>
      </c>
    </row>
    <row r="2">
      <c r="A2" s="3" t="inlineStr">
        <is>
          <t>Statement of Financial Position [Abstract]</t>
        </is>
      </c>
    </row>
    <row r="3">
      <c r="A3" s="4" t="inlineStr">
        <is>
          <t>Receivables allowance</t>
        </is>
      </c>
      <c r="B3" s="6" t="n">
        <v>4.7</v>
      </c>
      <c r="C3" s="10" t="n">
        <v>5</v>
      </c>
    </row>
    <row r="4">
      <c r="A4" s="4" t="inlineStr">
        <is>
          <t>Preferred stock, par value (in dollars per share)</t>
        </is>
      </c>
      <c r="B4" s="10" t="n">
        <v>1</v>
      </c>
      <c r="C4" s="10" t="n">
        <v>1</v>
      </c>
    </row>
    <row r="5">
      <c r="A5" s="4" t="inlineStr">
        <is>
          <t>Preferred stock, authorized shares (in shares)</t>
        </is>
      </c>
      <c r="B5" s="5" t="n">
        <v>5000000</v>
      </c>
      <c r="C5" s="5" t="n">
        <v>5000000</v>
      </c>
    </row>
    <row r="6">
      <c r="A6" s="4" t="inlineStr">
        <is>
          <t>Preferred stock, unissued shares (in shares)</t>
        </is>
      </c>
      <c r="B6" s="5" t="n">
        <v>5000000</v>
      </c>
      <c r="C6" s="5" t="n">
        <v>5000000</v>
      </c>
    </row>
    <row r="7">
      <c r="A7" s="4" t="inlineStr">
        <is>
          <t>Common stock, par value (in dollars per share)</t>
        </is>
      </c>
      <c r="B7" s="10" t="n">
        <v>1</v>
      </c>
      <c r="C7" s="10" t="n">
        <v>1</v>
      </c>
    </row>
    <row r="8">
      <c r="A8" s="4" t="inlineStr">
        <is>
          <t>Common stock, authorized shares (in shares)</t>
        </is>
      </c>
      <c r="B8" s="5" t="n">
        <v>200000000</v>
      </c>
      <c r="C8" s="5" t="n">
        <v>200000000</v>
      </c>
    </row>
    <row r="9">
      <c r="A9" s="4" t="inlineStr">
        <is>
          <t>Common stock, shares outstanding (in shares)</t>
        </is>
      </c>
      <c r="B9" s="5" t="n">
        <v>51900000</v>
      </c>
      <c r="C9" s="5" t="n">
        <v>52900000</v>
      </c>
    </row>
    <row r="10">
      <c r="A10" s="4" t="inlineStr">
        <is>
          <t>Treasury, shares (in shares)</t>
        </is>
      </c>
      <c r="B10" s="5" t="n">
        <v>26500000</v>
      </c>
      <c r="C10" s="5" t="n">
        <v>25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Discontinued Operations (Details) - Carlisle Brake &amp; Friction $ in Millions</t>
        </is>
      </c>
      <c r="B1" s="2" t="inlineStr">
        <is>
          <t>May 25, 2021USD ($)</t>
        </is>
      </c>
    </row>
    <row r="2">
      <c r="A2" s="3" t="inlineStr">
        <is>
          <t>Income Statement, Balance Sheet and Additional Disclosures by Disposal Groups, Including Discontinued Operations [Line Items]</t>
        </is>
      </c>
    </row>
    <row r="3">
      <c r="A3" s="4" t="inlineStr">
        <is>
          <t>Cash received from sale of discontinued operation</t>
        </is>
      </c>
      <c r="B3" s="10" t="n">
        <v>250</v>
      </c>
    </row>
    <row r="4">
      <c r="A4" s="4" t="inlineStr">
        <is>
          <t>Receivable contingent upon achievement of performance targets</t>
        </is>
      </c>
      <c r="B4" s="10" t="n">
        <v>1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ults from Discontinued Oper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Balance Sheet and Additional Disclosures by Disposal Groups, Including Discontinued Operations [Line Items]</t>
        </is>
      </c>
    </row>
    <row r="4">
      <c r="A4" s="4" t="inlineStr">
        <is>
          <t>Provision for (benefit from) income taxes</t>
        </is>
      </c>
      <c r="B4" s="6" t="n">
        <v>1.1</v>
      </c>
      <c r="C4" s="6" t="n">
        <v>-0.5</v>
      </c>
      <c r="D4" s="6" t="n">
        <v>2.5</v>
      </c>
      <c r="E4" s="6" t="n">
        <v>-1.6</v>
      </c>
    </row>
    <row r="5">
      <c r="A5" s="4" t="inlineStr">
        <is>
          <t>Income (loss) from discontinued operations</t>
        </is>
      </c>
      <c r="B5" s="7" t="n">
        <v>5.2</v>
      </c>
      <c r="C5" s="7" t="n">
        <v>-0.6</v>
      </c>
      <c r="D5" s="7" t="n">
        <v>8.300000000000001</v>
      </c>
      <c r="E5" s="7" t="n">
        <v>-3.6</v>
      </c>
    </row>
    <row r="6">
      <c r="A6" s="4" t="inlineStr">
        <is>
          <t>Carlisle Brake &amp; Friction</t>
        </is>
      </c>
    </row>
    <row r="7">
      <c r="A7" s="3" t="inlineStr">
        <is>
          <t>Income Statement, Balance Sheet and Additional Disclosures by Disposal Groups, Including Discontinued Operations [Line Items]</t>
        </is>
      </c>
    </row>
    <row r="8">
      <c r="A8" s="4" t="inlineStr">
        <is>
          <t>Revenues</t>
        </is>
      </c>
      <c r="B8" s="7" t="n">
        <v>98.8</v>
      </c>
      <c r="C8" s="7" t="n">
        <v>58.8</v>
      </c>
      <c r="D8" s="7" t="n">
        <v>186.9</v>
      </c>
      <c r="E8" s="7" t="n">
        <v>129.8</v>
      </c>
    </row>
    <row r="9">
      <c r="A9" s="4" t="inlineStr">
        <is>
          <t>Cost of goods sold</t>
        </is>
      </c>
      <c r="B9" s="7" t="n">
        <v>76.09999999999999</v>
      </c>
      <c r="C9" s="7" t="n">
        <v>47.8</v>
      </c>
      <c r="D9" s="7" t="n">
        <v>147.4</v>
      </c>
      <c r="E9" s="7" t="n">
        <v>109.8</v>
      </c>
    </row>
    <row r="10">
      <c r="A10" s="4" t="inlineStr">
        <is>
          <t>Other operating expenses, net</t>
        </is>
      </c>
      <c r="B10" s="7" t="n">
        <v>11.8</v>
      </c>
      <c r="C10" s="7" t="n">
        <v>12.1</v>
      </c>
      <c r="D10" s="7" t="n">
        <v>23.8</v>
      </c>
      <c r="E10" s="7" t="n">
        <v>25.6</v>
      </c>
    </row>
    <row r="11">
      <c r="A11" s="4" t="inlineStr">
        <is>
          <t>Operating income (loss)</t>
        </is>
      </c>
      <c r="B11" s="7" t="n">
        <v>10.9</v>
      </c>
      <c r="C11" s="7" t="n">
        <v>-1.1</v>
      </c>
      <c r="D11" s="7" t="n">
        <v>15.7</v>
      </c>
      <c r="E11" s="7" t="n">
        <v>-5.6</v>
      </c>
    </row>
    <row r="12">
      <c r="A12" s="4" t="inlineStr">
        <is>
          <t>Other non-operating (income) expense, net</t>
        </is>
      </c>
      <c r="B12" s="7" t="n">
        <v>-0.1</v>
      </c>
      <c r="C12" s="5" t="n">
        <v>0</v>
      </c>
      <c r="D12" s="7" t="n">
        <v>0.2</v>
      </c>
      <c r="E12" s="7" t="n">
        <v>-0.4</v>
      </c>
    </row>
    <row r="13">
      <c r="A13" s="4" t="inlineStr">
        <is>
          <t>Income (loss) from discontinued operations before income taxes</t>
        </is>
      </c>
      <c r="B13" s="5" t="n">
        <v>11</v>
      </c>
      <c r="C13" s="7" t="n">
        <v>-1.1</v>
      </c>
      <c r="D13" s="7" t="n">
        <v>15.5</v>
      </c>
      <c r="E13" s="7" t="n">
        <v>-5.2</v>
      </c>
    </row>
    <row r="14">
      <c r="A14" s="4" t="inlineStr">
        <is>
          <t>Pre-close transaction expenses</t>
        </is>
      </c>
      <c r="B14" s="7" t="n">
        <v>-4.7</v>
      </c>
      <c r="C14" s="5" t="n">
        <v>0</v>
      </c>
      <c r="D14" s="7" t="n">
        <v>-4.7</v>
      </c>
      <c r="E14" s="5" t="n">
        <v>0</v>
      </c>
    </row>
    <row r="15">
      <c r="A15" s="4" t="inlineStr">
        <is>
          <t>Provision for (benefit from) income taxes</t>
        </is>
      </c>
      <c r="B15" s="7" t="n">
        <v>1.1</v>
      </c>
      <c r="C15" s="7" t="n">
        <v>-0.5</v>
      </c>
      <c r="D15" s="7" t="n">
        <v>2.5</v>
      </c>
      <c r="E15" s="7" t="n">
        <v>-1.6</v>
      </c>
    </row>
    <row r="16">
      <c r="A16" s="4" t="inlineStr">
        <is>
          <t>Income (loss) from discontinued operations</t>
        </is>
      </c>
      <c r="B16" s="6" t="n">
        <v>5.2</v>
      </c>
      <c r="C16" s="6" t="n">
        <v>-0.6</v>
      </c>
      <c r="D16" s="6" t="n">
        <v>8.300000000000001</v>
      </c>
      <c r="E16" s="6" t="n">
        <v>-3.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Details) - Carlisle Brake &amp; Friction - USD ($) $ in Millions</t>
        </is>
      </c>
      <c r="B1" s="2" t="inlineStr">
        <is>
          <t>Jun. 30, 2021</t>
        </is>
      </c>
      <c r="C1" s="2" t="inlineStr">
        <is>
          <t>Dec. 31, 2020</t>
        </is>
      </c>
    </row>
    <row r="2">
      <c r="A2" s="3" t="inlineStr">
        <is>
          <t>Income Statement, Balance Sheet and Additional Disclosures by Disposal Groups, Including Discontinued Operations [Line Items]</t>
        </is>
      </c>
    </row>
    <row r="3">
      <c r="A3" s="4" t="inlineStr">
        <is>
          <t>Cash and cash equivalents</t>
        </is>
      </c>
      <c r="B3" s="10" t="n">
        <v>12</v>
      </c>
      <c r="C3" s="6" t="n">
        <v>5.1</v>
      </c>
    </row>
    <row r="4">
      <c r="A4" s="4" t="inlineStr">
        <is>
          <t>Receivables, net</t>
        </is>
      </c>
      <c r="B4" s="7" t="n">
        <v>79.7</v>
      </c>
      <c r="C4" s="7" t="n">
        <v>58.3</v>
      </c>
    </row>
    <row r="5">
      <c r="A5" s="4" t="inlineStr">
        <is>
          <t>Inventories</t>
        </is>
      </c>
      <c r="B5" s="7" t="n">
        <v>72.3</v>
      </c>
      <c r="C5" s="7" t="n">
        <v>70.8</v>
      </c>
    </row>
    <row r="6">
      <c r="A6" s="4" t="inlineStr">
        <is>
          <t>Prepaid other current assets</t>
        </is>
      </c>
      <c r="B6" s="7" t="n">
        <v>10.4</v>
      </c>
      <c r="C6" s="7" t="n">
        <v>10.4</v>
      </c>
    </row>
    <row r="7">
      <c r="A7" s="4" t="inlineStr">
        <is>
          <t>Current assets</t>
        </is>
      </c>
      <c r="B7" s="7" t="n">
        <v>174.4</v>
      </c>
      <c r="C7" s="7" t="n">
        <v>144.6</v>
      </c>
    </row>
    <row r="8">
      <c r="A8" s="4" t="inlineStr">
        <is>
          <t>Long-term assets reclassified to current assets</t>
        </is>
      </c>
      <c r="B8" s="7" t="n">
        <v>275.5</v>
      </c>
      <c r="C8" s="5" t="n">
        <v>0</v>
      </c>
    </row>
    <row r="9">
      <c r="A9" s="4" t="inlineStr">
        <is>
          <t>Current assets</t>
        </is>
      </c>
      <c r="B9" s="7" t="n">
        <v>449.9</v>
      </c>
      <c r="C9" s="7" t="n">
        <v>144.6</v>
      </c>
    </row>
    <row r="10">
      <c r="A10" s="4" t="inlineStr">
        <is>
          <t>Property, plant, and equipment, net</t>
        </is>
      </c>
      <c r="B10" s="7" t="n">
        <v>101.2</v>
      </c>
      <c r="C10" s="5" t="n">
        <v>102</v>
      </c>
    </row>
    <row r="11">
      <c r="A11" s="4" t="inlineStr">
        <is>
          <t>Goodwill, net</t>
        </is>
      </c>
      <c r="B11" s="7" t="n">
        <v>96.5</v>
      </c>
      <c r="C11" s="7" t="n">
        <v>96.5</v>
      </c>
    </row>
    <row r="12">
      <c r="A12" s="4" t="inlineStr">
        <is>
          <t>Other intangible assets, net</t>
        </is>
      </c>
      <c r="B12" s="7" t="n">
        <v>71.3</v>
      </c>
      <c r="C12" s="7" t="n">
        <v>73.90000000000001</v>
      </c>
    </row>
    <row r="13">
      <c r="A13" s="4" t="inlineStr">
        <is>
          <t>Other long-term assets</t>
        </is>
      </c>
      <c r="B13" s="7" t="n">
        <v>6.5</v>
      </c>
      <c r="C13" s="7" t="n">
        <v>2.6</v>
      </c>
    </row>
    <row r="14">
      <c r="A14" s="4" t="inlineStr">
        <is>
          <t>Long-term assets</t>
        </is>
      </c>
      <c r="B14" s="7" t="n">
        <v>275.5</v>
      </c>
      <c r="C14" s="5" t="n">
        <v>275</v>
      </c>
    </row>
    <row r="15">
      <c r="A15" s="4" t="inlineStr">
        <is>
          <t>Long-term assets reclassified to current assets</t>
        </is>
      </c>
      <c r="B15" s="7" t="n">
        <v>-275.5</v>
      </c>
      <c r="C15" s="5" t="n">
        <v>0</v>
      </c>
    </row>
    <row r="16">
      <c r="A16" s="4" t="inlineStr">
        <is>
          <t>Long-term assets</t>
        </is>
      </c>
      <c r="B16" s="5" t="n">
        <v>0</v>
      </c>
      <c r="C16" s="5" t="n">
        <v>275</v>
      </c>
    </row>
    <row r="17">
      <c r="A17" s="4" t="inlineStr">
        <is>
          <t>Accounts payable</t>
        </is>
      </c>
      <c r="B17" s="7" t="n">
        <v>44.8</v>
      </c>
      <c r="C17" s="7" t="n">
        <v>33.1</v>
      </c>
    </row>
    <row r="18">
      <c r="A18" s="4" t="inlineStr">
        <is>
          <t>Accrued liabilities and other</t>
        </is>
      </c>
      <c r="B18" s="7" t="n">
        <v>22.7</v>
      </c>
      <c r="C18" s="7" t="n">
        <v>20.4</v>
      </c>
    </row>
    <row r="19">
      <c r="A19" s="4" t="inlineStr">
        <is>
          <t>Current liabilities</t>
        </is>
      </c>
      <c r="B19" s="7" t="n">
        <v>67.5</v>
      </c>
      <c r="C19" s="7" t="n">
        <v>53.5</v>
      </c>
    </row>
    <row r="20">
      <c r="A20" s="4" t="inlineStr">
        <is>
          <t>Long-term liabilities reclassified to current liabilities</t>
        </is>
      </c>
      <c r="B20" s="7" t="n">
        <v>25.3</v>
      </c>
      <c r="C20" s="5" t="n">
        <v>0</v>
      </c>
    </row>
    <row r="21">
      <c r="A21" s="4" t="inlineStr">
        <is>
          <t>Current liabilities</t>
        </is>
      </c>
      <c r="B21" s="7" t="n">
        <v>92.8</v>
      </c>
      <c r="C21" s="7" t="n">
        <v>53.5</v>
      </c>
    </row>
    <row r="22">
      <c r="A22" s="4" t="inlineStr">
        <is>
          <t>Other long-term liabilities</t>
        </is>
      </c>
      <c r="B22" s="7" t="n">
        <v>25.3</v>
      </c>
      <c r="C22" s="7" t="n">
        <v>21.9</v>
      </c>
    </row>
    <row r="23">
      <c r="A23" s="4" t="inlineStr">
        <is>
          <t>Long-term liabilities</t>
        </is>
      </c>
      <c r="B23" s="7" t="n">
        <v>25.3</v>
      </c>
      <c r="C23" s="7" t="n">
        <v>21.9</v>
      </c>
    </row>
    <row r="24">
      <c r="A24" s="4" t="inlineStr">
        <is>
          <t>Long-term liabilities reclassified to current liabilities</t>
        </is>
      </c>
      <c r="B24" s="7" t="n">
        <v>-25.3</v>
      </c>
      <c r="C24" s="5" t="n">
        <v>0</v>
      </c>
    </row>
    <row r="25">
      <c r="A25" s="4" t="inlineStr">
        <is>
          <t>Total long-term liabilities</t>
        </is>
      </c>
      <c r="B25" s="10" t="n">
        <v>0</v>
      </c>
      <c r="C25" s="6" t="n">
        <v>2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Cash Flows from Discontinued Operations (Details) - USD ($) $ in Millions</t>
        </is>
      </c>
      <c r="B1" s="2" t="inlineStr">
        <is>
          <t>6 Months Ended</t>
        </is>
      </c>
    </row>
    <row r="2">
      <c r="B2" s="2" t="inlineStr">
        <is>
          <t>Jun. 30, 2021</t>
        </is>
      </c>
      <c r="C2" s="2" t="inlineStr">
        <is>
          <t>Jun. 30, 2020</t>
        </is>
      </c>
    </row>
    <row r="3">
      <c r="A3" s="3" t="inlineStr">
        <is>
          <t>Income Statement, Balance Sheet and Additional Disclosures by Disposal Groups, Including Discontinued Operations [Line Items]</t>
        </is>
      </c>
    </row>
    <row r="4">
      <c r="A4" s="4" t="inlineStr">
        <is>
          <t>Change in cash and cash equivalents from discontinued operations</t>
        </is>
      </c>
      <c r="B4" s="10" t="n">
        <v>7</v>
      </c>
      <c r="C4" s="6" t="n">
        <v>0.9</v>
      </c>
    </row>
    <row r="5">
      <c r="A5" s="4" t="inlineStr">
        <is>
          <t>Carlisle Brake &amp; Friction</t>
        </is>
      </c>
    </row>
    <row r="6">
      <c r="A6" s="3" t="inlineStr">
        <is>
          <t>Income Statement, Balance Sheet and Additional Disclosures by Disposal Groups, Including Discontinued Operations [Line Items]</t>
        </is>
      </c>
    </row>
    <row r="7">
      <c r="A7" s="4" t="inlineStr">
        <is>
          <t>Net cash used in operating activities</t>
        </is>
      </c>
      <c r="B7" s="7" t="n">
        <v>10.8</v>
      </c>
      <c r="C7" s="7" t="n">
        <v>15.4</v>
      </c>
    </row>
    <row r="8">
      <c r="A8" s="4" t="inlineStr">
        <is>
          <t>Net cash used in investing activities</t>
        </is>
      </c>
      <c r="B8" s="7" t="n">
        <v>-5.6</v>
      </c>
      <c r="C8" s="5" t="n">
        <v>-5</v>
      </c>
    </row>
    <row r="9">
      <c r="A9" s="4" t="inlineStr">
        <is>
          <t>Net cash provided by financing activities</t>
        </is>
      </c>
      <c r="B9" s="7" t="n">
        <v>1.8</v>
      </c>
      <c r="C9" s="7" t="n">
        <v>-9.5</v>
      </c>
    </row>
    <row r="10">
      <c r="A10" s="4" t="inlineStr">
        <is>
          <t>Change in cash and cash equivalents from discontinued operations</t>
        </is>
      </c>
      <c r="B10" s="10" t="n">
        <v>7</v>
      </c>
      <c r="C10" s="6" t="n">
        <v>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Income from continuing operations</t>
        </is>
      </c>
      <c r="B4" s="6" t="n">
        <v>94.09999999999999</v>
      </c>
      <c r="C4" s="10" t="n">
        <v>76</v>
      </c>
      <c r="D4" s="6" t="n">
        <v>143.2</v>
      </c>
      <c r="E4" s="6" t="n">
        <v>140.8</v>
      </c>
    </row>
    <row r="5">
      <c r="A5" s="4" t="inlineStr">
        <is>
          <t>Less: dividends declared</t>
        </is>
      </c>
      <c r="B5" s="7" t="n">
        <v>-27.5</v>
      </c>
      <c r="C5" s="7" t="n">
        <v>-27.7</v>
      </c>
      <c r="D5" s="5" t="n">
        <v>-56</v>
      </c>
      <c r="E5" s="5" t="n">
        <v>-56</v>
      </c>
    </row>
    <row r="6">
      <c r="A6" s="4" t="inlineStr">
        <is>
          <t>Undistributed earnings</t>
        </is>
      </c>
      <c r="B6" s="6" t="n">
        <v>66.59999999999999</v>
      </c>
      <c r="C6" s="6" t="n">
        <v>48.3</v>
      </c>
      <c r="D6" s="6" t="n">
        <v>87.2</v>
      </c>
      <c r="E6" s="6" t="n">
        <v>84.8</v>
      </c>
    </row>
    <row r="7">
      <c r="A7" s="4" t="inlineStr">
        <is>
          <t>Percent allocated to common shareholders</t>
        </is>
      </c>
      <c r="B7" s="4" t="inlineStr">
        <is>
          <t>99.70%</t>
        </is>
      </c>
      <c r="C7" s="4" t="inlineStr">
        <is>
          <t>99.70%</t>
        </is>
      </c>
      <c r="D7" s="4" t="inlineStr">
        <is>
          <t>99.70%</t>
        </is>
      </c>
      <c r="E7" s="4" t="inlineStr">
        <is>
          <t>99.70%</t>
        </is>
      </c>
    </row>
    <row r="8">
      <c r="A8" s="4" t="inlineStr">
        <is>
          <t>Undistributed earnings available to common shareholders</t>
        </is>
      </c>
      <c r="B8" s="6" t="n">
        <v>66.40000000000001</v>
      </c>
      <c r="C8" s="6" t="n">
        <v>48.2</v>
      </c>
      <c r="D8" s="6" t="n">
        <v>86.90000000000001</v>
      </c>
      <c r="E8" s="6" t="n">
        <v>84.5</v>
      </c>
    </row>
    <row r="9">
      <c r="A9" s="4" t="inlineStr">
        <is>
          <t>Add: dividends declared on common stock, restricted share units and vested and deferred restricted and performance shares</t>
        </is>
      </c>
      <c r="B9" s="7" t="n">
        <v>27.5</v>
      </c>
      <c r="C9" s="7" t="n">
        <v>27.7</v>
      </c>
      <c r="D9" s="7" t="n">
        <v>55.9</v>
      </c>
      <c r="E9" s="7" t="n">
        <v>55.9</v>
      </c>
    </row>
    <row r="10">
      <c r="A10" s="4" t="inlineStr">
        <is>
          <t>Income from continuing operations attributable to common shares</t>
        </is>
      </c>
      <c r="B10" s="6" t="n">
        <v>93.90000000000001</v>
      </c>
      <c r="C10" s="6" t="n">
        <v>75.90000000000001</v>
      </c>
      <c r="D10" s="6" t="n">
        <v>142.8</v>
      </c>
      <c r="E10" s="6" t="n">
        <v>140.4</v>
      </c>
    </row>
    <row r="11">
      <c r="A11" s="3" t="inlineStr">
        <is>
          <t>Denominator (in thousands):</t>
        </is>
      </c>
    </row>
    <row r="12">
      <c r="A12" s="4" t="inlineStr">
        <is>
          <t>Basic weighted-average shares outstanding (in shares)</t>
        </is>
      </c>
      <c r="B12" s="5" t="n">
        <v>52300000</v>
      </c>
      <c r="C12" s="5" t="n">
        <v>54800000</v>
      </c>
      <c r="D12" s="5" t="n">
        <v>52700000</v>
      </c>
      <c r="E12" s="5" t="n">
        <v>55300000</v>
      </c>
    </row>
    <row r="13">
      <c r="A13" s="3" t="inlineStr">
        <is>
          <t>Effect of dilutive securities:</t>
        </is>
      </c>
    </row>
    <row r="14">
      <c r="A14" s="4" t="inlineStr">
        <is>
          <t>Performance awards (in shares)</t>
        </is>
      </c>
      <c r="B14" s="5" t="n">
        <v>200000</v>
      </c>
      <c r="C14" s="5" t="n">
        <v>200000</v>
      </c>
      <c r="D14" s="5" t="n">
        <v>100000</v>
      </c>
      <c r="E14" s="5" t="n">
        <v>200000</v>
      </c>
    </row>
    <row r="15">
      <c r="A15" s="4" t="inlineStr">
        <is>
          <t>Stock options (in shares)</t>
        </is>
      </c>
      <c r="B15" s="5" t="n">
        <v>500000</v>
      </c>
      <c r="C15" s="5" t="n">
        <v>200000</v>
      </c>
      <c r="D15" s="5" t="n">
        <v>500000</v>
      </c>
      <c r="E15" s="5" t="n">
        <v>300000</v>
      </c>
    </row>
    <row r="16">
      <c r="A16" s="4" t="inlineStr">
        <is>
          <t>Denominator for diluted EPS: weighted-average shares outstanding (in shares)</t>
        </is>
      </c>
      <c r="B16" s="5" t="n">
        <v>53000000</v>
      </c>
      <c r="C16" s="5" t="n">
        <v>55200000</v>
      </c>
      <c r="D16" s="5" t="n">
        <v>53300000</v>
      </c>
      <c r="E16" s="5" t="n">
        <v>55800000</v>
      </c>
    </row>
    <row r="17">
      <c r="A17" s="3" t="inlineStr">
        <is>
          <t>Per share income from continuing operations attributable to common shares:</t>
        </is>
      </c>
    </row>
    <row r="18">
      <c r="A18" s="4" t="inlineStr">
        <is>
          <t>Basic (in dollars per share)</t>
        </is>
      </c>
      <c r="B18" s="8" t="n">
        <v>1.79</v>
      </c>
      <c r="C18" s="8" t="n">
        <v>1.38</v>
      </c>
      <c r="D18" s="8" t="n">
        <v>2.71</v>
      </c>
      <c r="E18" s="8" t="n">
        <v>2.54</v>
      </c>
    </row>
    <row r="19">
      <c r="A19" s="4" t="inlineStr">
        <is>
          <t>Diluted (in dollars per share)</t>
        </is>
      </c>
      <c r="B19" s="8" t="n">
        <v>1.77</v>
      </c>
      <c r="C19" s="8" t="n">
        <v>1.37</v>
      </c>
      <c r="D19" s="8" t="n">
        <v>2.68</v>
      </c>
      <c r="E19" s="8" t="n">
        <v>2.52</v>
      </c>
    </row>
    <row r="20">
      <c r="A20" s="4" t="inlineStr">
        <is>
          <t>Basic weighted-average shares outstanding (in shares)</t>
        </is>
      </c>
      <c r="B20" s="5" t="n">
        <v>52300000</v>
      </c>
      <c r="C20" s="5" t="n">
        <v>54800000</v>
      </c>
      <c r="D20" s="5" t="n">
        <v>52700000</v>
      </c>
      <c r="E20" s="5" t="n">
        <v>55300000</v>
      </c>
    </row>
    <row r="21">
      <c r="A21" s="4" t="inlineStr">
        <is>
          <t>Basic weighted-average shares outstanding and unvested restricted shares expected to vest (in shares)</t>
        </is>
      </c>
      <c r="B21" s="5" t="n">
        <v>52500000</v>
      </c>
      <c r="C21" s="5" t="n">
        <v>55000000</v>
      </c>
      <c r="D21" s="5" t="n">
        <v>52800000</v>
      </c>
      <c r="E21" s="5" t="n">
        <v>55500000</v>
      </c>
    </row>
    <row r="22">
      <c r="A22" s="4" t="inlineStr">
        <is>
          <t>Percent allocated to common shareholders</t>
        </is>
      </c>
      <c r="B22" s="4" t="inlineStr">
        <is>
          <t>99.70%</t>
        </is>
      </c>
      <c r="C22" s="4" t="inlineStr">
        <is>
          <t>99.70%</t>
        </is>
      </c>
      <c r="D22" s="4" t="inlineStr">
        <is>
          <t>99.70%</t>
        </is>
      </c>
      <c r="E22" s="4" t="inlineStr">
        <is>
          <t>99.70%</t>
        </is>
      </c>
    </row>
    <row r="23">
      <c r="A23" s="3" t="inlineStr">
        <is>
          <t>Anti-dilutive stock options excluded from EPS calculation</t>
        </is>
      </c>
    </row>
    <row r="24">
      <c r="A24" s="4" t="inlineStr">
        <is>
          <t>Income (loss) from discontinued operations attributable to common shareholders for basic and diluted earnings per share</t>
        </is>
      </c>
      <c r="B24" s="6" t="n">
        <v>5.2</v>
      </c>
      <c r="C24" s="6" t="n">
        <v>-0.6</v>
      </c>
      <c r="D24" s="6" t="n">
        <v>8.300000000000001</v>
      </c>
      <c r="E24" s="6" t="n">
        <v>-3.6</v>
      </c>
    </row>
    <row r="25">
      <c r="A25" s="4" t="inlineStr">
        <is>
          <t>Net income attributable to common shareholders for basic and diluted earnings per share</t>
        </is>
      </c>
      <c r="B25" s="6" t="n">
        <v>99.2</v>
      </c>
      <c r="C25" s="6" t="n">
        <v>75.3</v>
      </c>
      <c r="D25" s="6" t="n">
        <v>151.1</v>
      </c>
      <c r="E25" s="6" t="n">
        <v>136.9</v>
      </c>
    </row>
    <row r="26">
      <c r="A26" s="4" t="inlineStr">
        <is>
          <t>Anti-dilutive stock options excluded from earnings per share calculation (in shares)</t>
        </is>
      </c>
      <c r="B26" s="5" t="n">
        <v>0</v>
      </c>
      <c r="C26" s="5" t="n">
        <v>500000</v>
      </c>
      <c r="D26" s="5" t="n">
        <v>300000</v>
      </c>
      <c r="E26" s="5" t="n">
        <v>3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Millions</t>
        </is>
      </c>
      <c r="B1" s="2" t="inlineStr">
        <is>
          <t>Jun. 30, 2021USD ($)</t>
        </is>
      </c>
    </row>
    <row r="2">
      <c r="A2" s="4" t="inlineStr">
        <is>
          <t>Revenue, Remaining Performance Obligation, Expected Timing of Satisfaction, Start Date [Axis]: 2021-07-01</t>
        </is>
      </c>
    </row>
    <row r="3">
      <c r="A3" s="3" t="inlineStr">
        <is>
          <t>Revenue from Contract with Customer [Abstract]</t>
        </is>
      </c>
    </row>
    <row r="4">
      <c r="A4" s="4" t="inlineStr">
        <is>
          <t>Extended service warranties</t>
        </is>
      </c>
      <c r="B4" s="6" t="n">
        <v>11.8</v>
      </c>
    </row>
    <row r="5">
      <c r="A5" s="3" t="inlineStr">
        <is>
          <t>Revenue, Remaining Performance Obligation, Expected Timing of Satisfaction [Line Items]</t>
        </is>
      </c>
    </row>
    <row r="6">
      <c r="A6" s="4" t="inlineStr">
        <is>
          <t>Extended service warranties, period</t>
        </is>
      </c>
      <c r="B6" s="4" t="inlineStr">
        <is>
          <t>6 months</t>
        </is>
      </c>
    </row>
    <row r="7">
      <c r="A7" s="4" t="inlineStr">
        <is>
          <t>Revenue, Remaining Performance Obligation, Expected Timing of Satisfaction, Start Date [Axis]: 2022-01-01</t>
        </is>
      </c>
    </row>
    <row r="8">
      <c r="A8" s="3" t="inlineStr">
        <is>
          <t>Revenue from Contract with Customer [Abstract]</t>
        </is>
      </c>
    </row>
    <row r="9">
      <c r="A9" s="4" t="inlineStr">
        <is>
          <t>Extended service warranties</t>
        </is>
      </c>
      <c r="B9" s="6" t="n">
        <v>22.6</v>
      </c>
    </row>
    <row r="10">
      <c r="A10" s="3" t="inlineStr">
        <is>
          <t>Revenue, Remaining Performance Obligation, Expected Timing of Satisfaction [Line Items]</t>
        </is>
      </c>
    </row>
    <row r="11">
      <c r="A11" s="4" t="inlineStr">
        <is>
          <t>Extended service warranties, period</t>
        </is>
      </c>
      <c r="B11" s="4" t="inlineStr">
        <is>
          <t>1 year</t>
        </is>
      </c>
    </row>
    <row r="12">
      <c r="A12" s="4" t="inlineStr">
        <is>
          <t>Revenue, Remaining Performance Obligation, Expected Timing of Satisfaction, Start Date [Axis]: 2023-01-01</t>
        </is>
      </c>
    </row>
    <row r="13">
      <c r="A13" s="3" t="inlineStr">
        <is>
          <t>Revenue from Contract with Customer [Abstract]</t>
        </is>
      </c>
    </row>
    <row r="14">
      <c r="A14" s="4" t="inlineStr">
        <is>
          <t>Extended service warranties</t>
        </is>
      </c>
      <c r="B14" s="6" t="n">
        <v>21.4</v>
      </c>
    </row>
    <row r="15">
      <c r="A15" s="3" t="inlineStr">
        <is>
          <t>Revenue, Remaining Performance Obligation, Expected Timing of Satisfaction [Line Items]</t>
        </is>
      </c>
    </row>
    <row r="16">
      <c r="A16" s="4" t="inlineStr">
        <is>
          <t>Extended service warranties, period</t>
        </is>
      </c>
      <c r="B16" s="4" t="inlineStr">
        <is>
          <t>1 year</t>
        </is>
      </c>
    </row>
    <row r="17">
      <c r="A17" s="4" t="inlineStr">
        <is>
          <t>Revenue, Remaining Performance Obligation, Expected Timing of Satisfaction, Start Date [Axis]: 2024-01-01</t>
        </is>
      </c>
    </row>
    <row r="18">
      <c r="A18" s="3" t="inlineStr">
        <is>
          <t>Revenue from Contract with Customer [Abstract]</t>
        </is>
      </c>
    </row>
    <row r="19">
      <c r="A19" s="4" t="inlineStr">
        <is>
          <t>Extended service warranties</t>
        </is>
      </c>
      <c r="B19" s="6" t="n">
        <v>20.3</v>
      </c>
    </row>
    <row r="20">
      <c r="A20" s="3" t="inlineStr">
        <is>
          <t>Revenue, Remaining Performance Obligation, Expected Timing of Satisfaction [Line Items]</t>
        </is>
      </c>
    </row>
    <row r="21">
      <c r="A21" s="4" t="inlineStr">
        <is>
          <t>Extended service warranties, period</t>
        </is>
      </c>
      <c r="B21" s="4" t="inlineStr">
        <is>
          <t>1 year</t>
        </is>
      </c>
    </row>
    <row r="22">
      <c r="A22" s="4" t="inlineStr">
        <is>
          <t>Revenue, Remaining Performance Obligation, Expected Timing of Satisfaction, Start Date [Axis]: 2025-01-01</t>
        </is>
      </c>
    </row>
    <row r="23">
      <c r="A23" s="3" t="inlineStr">
        <is>
          <t>Revenue from Contract with Customer [Abstract]</t>
        </is>
      </c>
    </row>
    <row r="24">
      <c r="A24" s="4" t="inlineStr">
        <is>
          <t>Extended service warranties</t>
        </is>
      </c>
      <c r="B24" s="6" t="n">
        <v>19.4</v>
      </c>
    </row>
    <row r="25">
      <c r="A25" s="3" t="inlineStr">
        <is>
          <t>Revenue, Remaining Performance Obligation, Expected Timing of Satisfaction [Line Items]</t>
        </is>
      </c>
    </row>
    <row r="26">
      <c r="A26" s="4" t="inlineStr">
        <is>
          <t>Extended service warranties, period</t>
        </is>
      </c>
      <c r="B26" s="4" t="inlineStr">
        <is>
          <t>1 year</t>
        </is>
      </c>
    </row>
    <row r="27">
      <c r="A27" s="4" t="inlineStr">
        <is>
          <t>Revenue, Remaining Performance Obligation, Expected Timing of Satisfaction, Start Date [Axis]: 2026-01-01</t>
        </is>
      </c>
    </row>
    <row r="28">
      <c r="A28" s="3" t="inlineStr">
        <is>
          <t>Revenue from Contract with Customer [Abstract]</t>
        </is>
      </c>
    </row>
    <row r="29">
      <c r="A29" s="4" t="inlineStr">
        <is>
          <t>Extended service warranties</t>
        </is>
      </c>
      <c r="B29" s="6" t="n">
        <v>18.4</v>
      </c>
    </row>
    <row r="30">
      <c r="A30" s="3" t="inlineStr">
        <is>
          <t>Revenue, Remaining Performance Obligation, Expected Timing of Satisfaction [Line Items]</t>
        </is>
      </c>
    </row>
    <row r="31">
      <c r="A31" s="4" t="inlineStr">
        <is>
          <t>Extended service warranties, period</t>
        </is>
      </c>
      <c r="B31" s="4" t="inlineStr">
        <is>
          <t>1 year</t>
        </is>
      </c>
    </row>
    <row r="32">
      <c r="A32" s="4" t="inlineStr">
        <is>
          <t>Revenue, Remaining Performance Obligation, Expected Timing of Satisfaction, Start Date [Axis]: 2027-01-01</t>
        </is>
      </c>
    </row>
    <row r="33">
      <c r="A33" s="3" t="inlineStr">
        <is>
          <t>Revenue from Contract with Customer [Abstract]</t>
        </is>
      </c>
    </row>
    <row r="34">
      <c r="A34" s="4" t="inlineStr">
        <is>
          <t>Extended service warranties</t>
        </is>
      </c>
      <c r="B34" s="6" t="n">
        <v>149.4</v>
      </c>
    </row>
    <row r="35">
      <c r="A35" s="3" t="inlineStr">
        <is>
          <t>Revenue, Remaining Performance Obligation, Expected Timing of Satisfaction [Line Items]</t>
        </is>
      </c>
    </row>
    <row r="36">
      <c r="A36" s="4" t="inlineStr">
        <is>
          <t>Extended service warranties, period</t>
        </is>
      </c>
      <c r="B3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 in Contract Liabilities (Details) - USD ($) $ in Millions</t>
        </is>
      </c>
      <c r="B1" s="2" t="inlineStr">
        <is>
          <t>6 Months Ended</t>
        </is>
      </c>
    </row>
    <row r="2">
      <c r="B2" s="2" t="inlineStr">
        <is>
          <t>Jun. 30, 2021</t>
        </is>
      </c>
      <c r="C2" s="2" t="inlineStr">
        <is>
          <t>Jun. 30, 2020</t>
        </is>
      </c>
    </row>
    <row r="3">
      <c r="A3" s="3" t="inlineStr">
        <is>
          <t>Revenue from Contract with Customer [Abstract]</t>
        </is>
      </c>
    </row>
    <row r="4">
      <c r="A4" s="4" t="inlineStr">
        <is>
          <t>Balance as of January 1</t>
        </is>
      </c>
      <c r="B4" s="6" t="n">
        <v>268.3</v>
      </c>
      <c r="C4" s="6" t="n">
        <v>247.4</v>
      </c>
    </row>
    <row r="5">
      <c r="A5" s="4" t="inlineStr">
        <is>
          <t>Revenue recognized</t>
        </is>
      </c>
      <c r="B5" s="5" t="n">
        <v>-32</v>
      </c>
      <c r="C5" s="7" t="n">
        <v>-28.8</v>
      </c>
    </row>
    <row r="6">
      <c r="A6" s="4" t="inlineStr">
        <is>
          <t>Revenue deferred</t>
        </is>
      </c>
      <c r="B6" s="7" t="n">
        <v>38.7</v>
      </c>
      <c r="C6" s="7" t="n">
        <v>40.2</v>
      </c>
    </row>
    <row r="7">
      <c r="A7" s="4" t="inlineStr">
        <is>
          <t>Balance as of June 30</t>
        </is>
      </c>
      <c r="B7" s="10" t="n">
        <v>275</v>
      </c>
      <c r="C7" s="6" t="n">
        <v>25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 in Contract Assets (Details) - USD ($) $ in Millions</t>
        </is>
      </c>
      <c r="B1" s="2" t="inlineStr">
        <is>
          <t>6 Months Ended</t>
        </is>
      </c>
    </row>
    <row r="2">
      <c r="B2" s="2" t="inlineStr">
        <is>
          <t>Jun. 30, 2021</t>
        </is>
      </c>
      <c r="C2" s="2" t="inlineStr">
        <is>
          <t>Jun. 30, 2020</t>
        </is>
      </c>
    </row>
    <row r="3">
      <c r="A3" s="3" t="inlineStr">
        <is>
          <t>Revenue from Contract with Customer [Abstract]</t>
        </is>
      </c>
    </row>
    <row r="4">
      <c r="A4" s="4" t="inlineStr">
        <is>
          <t>Balance as of January 1</t>
        </is>
      </c>
      <c r="B4" s="6" t="n">
        <v>84.5</v>
      </c>
      <c r="C4" s="6" t="n">
        <v>100.5</v>
      </c>
    </row>
    <row r="5">
      <c r="A5" s="4" t="inlineStr">
        <is>
          <t>Change in contract assets</t>
        </is>
      </c>
      <c r="B5" s="5" t="n">
        <v>-13</v>
      </c>
      <c r="C5" s="7" t="n">
        <v>1.4</v>
      </c>
    </row>
    <row r="6">
      <c r="A6" s="4" t="inlineStr">
        <is>
          <t>Balance as of June 30</t>
        </is>
      </c>
      <c r="B6" s="6" t="n">
        <v>71.5</v>
      </c>
      <c r="C6" s="6" t="n">
        <v>10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Timing of Revenue Recognition and Reconciliation of Disaggregate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1177.8</v>
      </c>
      <c r="C4" s="6" t="n">
        <v>965.4</v>
      </c>
      <c r="D4" s="6" t="n">
        <v>2118.7</v>
      </c>
      <c r="E4" s="6" t="n">
        <v>1924.6</v>
      </c>
    </row>
    <row r="5">
      <c r="A5" s="4" t="inlineStr">
        <is>
          <t>United States</t>
        </is>
      </c>
    </row>
    <row r="6">
      <c r="A6" s="3" t="inlineStr">
        <is>
          <t>Disaggregation of Revenue [Line Items]</t>
        </is>
      </c>
    </row>
    <row r="7">
      <c r="A7" s="4" t="inlineStr">
        <is>
          <t>Revenues</t>
        </is>
      </c>
      <c r="B7" s="7" t="n">
        <v>989.7</v>
      </c>
      <c r="C7" s="7" t="n">
        <v>807.2</v>
      </c>
      <c r="D7" s="7" t="n">
        <v>1758.1</v>
      </c>
      <c r="E7" s="7" t="n">
        <v>1593.8</v>
      </c>
    </row>
    <row r="8">
      <c r="A8" s="4" t="inlineStr">
        <is>
          <t>Total international</t>
        </is>
      </c>
    </row>
    <row r="9">
      <c r="A9" s="3" t="inlineStr">
        <is>
          <t>Disaggregation of Revenue [Line Items]</t>
        </is>
      </c>
    </row>
    <row r="10">
      <c r="A10" s="4" t="inlineStr">
        <is>
          <t>Revenues</t>
        </is>
      </c>
      <c r="B10" s="7" t="n">
        <v>188.1</v>
      </c>
      <c r="C10" s="7" t="n">
        <v>158.2</v>
      </c>
      <c r="D10" s="7" t="n">
        <v>360.6</v>
      </c>
      <c r="E10" s="7" t="n">
        <v>330.8</v>
      </c>
    </row>
    <row r="11">
      <c r="A11" s="4" t="inlineStr">
        <is>
          <t>Europe</t>
        </is>
      </c>
    </row>
    <row r="12">
      <c r="A12" s="3" t="inlineStr">
        <is>
          <t>Disaggregation of Revenue [Line Items]</t>
        </is>
      </c>
    </row>
    <row r="13">
      <c r="A13" s="4" t="inlineStr">
        <is>
          <t>Revenues</t>
        </is>
      </c>
      <c r="B13" s="5" t="n">
        <v>94</v>
      </c>
      <c r="C13" s="7" t="n">
        <v>78.40000000000001</v>
      </c>
      <c r="D13" s="7" t="n">
        <v>181.5</v>
      </c>
      <c r="E13" s="7" t="n">
        <v>159.2</v>
      </c>
    </row>
    <row r="14">
      <c r="A14" s="4" t="inlineStr">
        <is>
          <t>Asia</t>
        </is>
      </c>
    </row>
    <row r="15">
      <c r="A15" s="3" t="inlineStr">
        <is>
          <t>Disaggregation of Revenue [Line Items]</t>
        </is>
      </c>
    </row>
    <row r="16">
      <c r="A16" s="4" t="inlineStr">
        <is>
          <t>Revenues</t>
        </is>
      </c>
      <c r="B16" s="7" t="n">
        <v>47.2</v>
      </c>
      <c r="C16" s="7" t="n">
        <v>40.8</v>
      </c>
      <c r="D16" s="7" t="n">
        <v>90.90000000000001</v>
      </c>
      <c r="E16" s="7" t="n">
        <v>79.40000000000001</v>
      </c>
    </row>
    <row r="17">
      <c r="A17" s="4" t="inlineStr">
        <is>
          <t>North America (excluding U.S.)</t>
        </is>
      </c>
    </row>
    <row r="18">
      <c r="A18" s="3" t="inlineStr">
        <is>
          <t>Disaggregation of Revenue [Line Items]</t>
        </is>
      </c>
    </row>
    <row r="19">
      <c r="A19" s="4" t="inlineStr">
        <is>
          <t>Revenues</t>
        </is>
      </c>
      <c r="B19" s="7" t="n">
        <v>36.5</v>
      </c>
      <c r="C19" s="7" t="n">
        <v>25.9</v>
      </c>
      <c r="D19" s="7" t="n">
        <v>67.09999999999999</v>
      </c>
      <c r="E19" s="7" t="n">
        <v>59.9</v>
      </c>
    </row>
    <row r="20">
      <c r="A20" s="4" t="inlineStr">
        <is>
          <t>Middle East and Africa</t>
        </is>
      </c>
    </row>
    <row r="21">
      <c r="A21" s="3" t="inlineStr">
        <is>
          <t>Disaggregation of Revenue [Line Items]</t>
        </is>
      </c>
    </row>
    <row r="22">
      <c r="A22" s="4" t="inlineStr">
        <is>
          <t>Revenues</t>
        </is>
      </c>
      <c r="B22" s="5" t="n">
        <v>7</v>
      </c>
      <c r="C22" s="5" t="n">
        <v>5</v>
      </c>
      <c r="D22" s="7" t="n">
        <v>13.4</v>
      </c>
      <c r="E22" s="7" t="n">
        <v>14.3</v>
      </c>
    </row>
    <row r="23">
      <c r="A23" s="4" t="inlineStr">
        <is>
          <t>Other</t>
        </is>
      </c>
    </row>
    <row r="24">
      <c r="A24" s="3" t="inlineStr">
        <is>
          <t>Disaggregation of Revenue [Line Items]</t>
        </is>
      </c>
    </row>
    <row r="25">
      <c r="A25" s="4" t="inlineStr">
        <is>
          <t>Revenues</t>
        </is>
      </c>
      <c r="B25" s="7" t="n">
        <v>3.4</v>
      </c>
      <c r="C25" s="7" t="n">
        <v>8.1</v>
      </c>
      <c r="D25" s="7" t="n">
        <v>7.7</v>
      </c>
      <c r="E25" s="5" t="n">
        <v>18</v>
      </c>
    </row>
    <row r="26">
      <c r="A26" s="4" t="inlineStr">
        <is>
          <t>General Construction</t>
        </is>
      </c>
    </row>
    <row r="27">
      <c r="A27" s="3" t="inlineStr">
        <is>
          <t>Disaggregation of Revenue [Line Items]</t>
        </is>
      </c>
    </row>
    <row r="28">
      <c r="A28" s="4" t="inlineStr">
        <is>
          <t>Revenues</t>
        </is>
      </c>
      <c r="B28" s="7" t="n">
        <v>881.9</v>
      </c>
      <c r="C28" s="7" t="n">
        <v>699.2</v>
      </c>
      <c r="D28" s="5" t="n">
        <v>1556</v>
      </c>
      <c r="E28" s="5" t="n">
        <v>1335</v>
      </c>
    </row>
    <row r="29">
      <c r="A29" s="4" t="inlineStr">
        <is>
          <t>Aerospace</t>
        </is>
      </c>
    </row>
    <row r="30">
      <c r="A30" s="3" t="inlineStr">
        <is>
          <t>Disaggregation of Revenue [Line Items]</t>
        </is>
      </c>
    </row>
    <row r="31">
      <c r="A31" s="4" t="inlineStr">
        <is>
          <t>Revenues</t>
        </is>
      </c>
      <c r="B31" s="5" t="n">
        <v>74</v>
      </c>
      <c r="C31" s="7" t="n">
        <v>80.8</v>
      </c>
      <c r="D31" s="7" t="n">
        <v>139.9</v>
      </c>
      <c r="E31" s="7" t="n">
        <v>217.5</v>
      </c>
    </row>
    <row r="32">
      <c r="A32" s="4" t="inlineStr">
        <is>
          <t>Heavy Equipment</t>
        </is>
      </c>
    </row>
    <row r="33">
      <c r="A33" s="3" t="inlineStr">
        <is>
          <t>Disaggregation of Revenue [Line Items]</t>
        </is>
      </c>
    </row>
    <row r="34">
      <c r="A34" s="4" t="inlineStr">
        <is>
          <t>Revenues</t>
        </is>
      </c>
      <c r="B34" s="7" t="n">
        <v>22.9</v>
      </c>
      <c r="C34" s="5" t="n">
        <v>14</v>
      </c>
      <c r="D34" s="7" t="n">
        <v>43.2</v>
      </c>
      <c r="E34" s="7" t="n">
        <v>35.5</v>
      </c>
    </row>
    <row r="35">
      <c r="A35" s="4" t="inlineStr">
        <is>
          <t>Medical</t>
        </is>
      </c>
    </row>
    <row r="36">
      <c r="A36" s="3" t="inlineStr">
        <is>
          <t>Disaggregation of Revenue [Line Items]</t>
        </is>
      </c>
    </row>
    <row r="37">
      <c r="A37" s="4" t="inlineStr">
        <is>
          <t>Revenues</t>
        </is>
      </c>
      <c r="B37" s="7" t="n">
        <v>59.1</v>
      </c>
      <c r="C37" s="7" t="n">
        <v>62.8</v>
      </c>
      <c r="D37" s="7" t="n">
        <v>114.3</v>
      </c>
      <c r="E37" s="5" t="n">
        <v>111</v>
      </c>
    </row>
    <row r="38">
      <c r="A38" s="4" t="inlineStr">
        <is>
          <t>Transportation</t>
        </is>
      </c>
    </row>
    <row r="39">
      <c r="A39" s="3" t="inlineStr">
        <is>
          <t>Disaggregation of Revenue [Line Items]</t>
        </is>
      </c>
    </row>
    <row r="40">
      <c r="A40" s="4" t="inlineStr">
        <is>
          <t>Revenues</t>
        </is>
      </c>
      <c r="B40" s="7" t="n">
        <v>35.9</v>
      </c>
      <c r="C40" s="7" t="n">
        <v>23.2</v>
      </c>
      <c r="D40" s="7" t="n">
        <v>69.7</v>
      </c>
      <c r="E40" s="7" t="n">
        <v>58.5</v>
      </c>
    </row>
    <row r="41">
      <c r="A41" s="4" t="inlineStr">
        <is>
          <t>General Industrial and Other</t>
        </is>
      </c>
    </row>
    <row r="42">
      <c r="A42" s="3" t="inlineStr">
        <is>
          <t>Disaggregation of Revenue [Line Items]</t>
        </is>
      </c>
    </row>
    <row r="43">
      <c r="A43" s="4" t="inlineStr">
        <is>
          <t>Revenues</t>
        </is>
      </c>
      <c r="B43" s="5" t="n">
        <v>104</v>
      </c>
      <c r="C43" s="7" t="n">
        <v>85.40000000000001</v>
      </c>
      <c r="D43" s="7" t="n">
        <v>195.6</v>
      </c>
      <c r="E43" s="7" t="n">
        <v>167.1</v>
      </c>
    </row>
    <row r="44">
      <c r="A44" s="4" t="inlineStr">
        <is>
          <t>Carlisle Construction Materials</t>
        </is>
      </c>
    </row>
    <row r="45">
      <c r="A45" s="3" t="inlineStr">
        <is>
          <t>Disaggregation of Revenue [Line Items]</t>
        </is>
      </c>
    </row>
    <row r="46">
      <c r="A46" s="4" t="inlineStr">
        <is>
          <t>Revenues</t>
        </is>
      </c>
      <c r="B46" s="7" t="n">
        <v>937.3</v>
      </c>
      <c r="C46" s="7" t="n">
        <v>734.9</v>
      </c>
      <c r="D46" s="7" t="n">
        <v>1656.6</v>
      </c>
      <c r="E46" s="7" t="n">
        <v>1411.3</v>
      </c>
    </row>
    <row r="47">
      <c r="A47" s="4" t="inlineStr">
        <is>
          <t>Carlisle Construction Materials | United States</t>
        </is>
      </c>
    </row>
    <row r="48">
      <c r="A48" s="3" t="inlineStr">
        <is>
          <t>Disaggregation of Revenue [Line Items]</t>
        </is>
      </c>
    </row>
    <row r="49">
      <c r="A49" s="4" t="inlineStr">
        <is>
          <t>Revenues</t>
        </is>
      </c>
      <c r="B49" s="7" t="n">
        <v>831.5</v>
      </c>
      <c r="C49" s="7" t="n">
        <v>657.2</v>
      </c>
      <c r="D49" s="7" t="n">
        <v>1457.8</v>
      </c>
      <c r="E49" s="7" t="n">
        <v>1254.1</v>
      </c>
    </row>
    <row r="50">
      <c r="A50" s="4" t="inlineStr">
        <is>
          <t>Carlisle Construction Materials | Total international</t>
        </is>
      </c>
    </row>
    <row r="51">
      <c r="A51" s="3" t="inlineStr">
        <is>
          <t>Disaggregation of Revenue [Line Items]</t>
        </is>
      </c>
    </row>
    <row r="52">
      <c r="A52" s="4" t="inlineStr">
        <is>
          <t>Revenues</t>
        </is>
      </c>
      <c r="B52" s="7" t="n">
        <v>105.8</v>
      </c>
      <c r="C52" s="7" t="n">
        <v>77.7</v>
      </c>
      <c r="D52" s="7" t="n">
        <v>198.8</v>
      </c>
      <c r="E52" s="7" t="n">
        <v>157.2</v>
      </c>
    </row>
    <row r="53">
      <c r="A53" s="4" t="inlineStr">
        <is>
          <t>Carlisle Construction Materials | Europe</t>
        </is>
      </c>
    </row>
    <row r="54">
      <c r="A54" s="3" t="inlineStr">
        <is>
          <t>Disaggregation of Revenue [Line Items]</t>
        </is>
      </c>
    </row>
    <row r="55">
      <c r="A55" s="4" t="inlineStr">
        <is>
          <t>Revenues</t>
        </is>
      </c>
      <c r="B55" s="7" t="n">
        <v>64.09999999999999</v>
      </c>
      <c r="C55" s="7" t="n">
        <v>51.3</v>
      </c>
      <c r="D55" s="7" t="n">
        <v>124.7</v>
      </c>
      <c r="E55" s="7" t="n">
        <v>102.4</v>
      </c>
    </row>
    <row r="56">
      <c r="A56" s="4" t="inlineStr">
        <is>
          <t>Carlisle Construction Materials | Asia</t>
        </is>
      </c>
    </row>
    <row r="57">
      <c r="A57" s="3" t="inlineStr">
        <is>
          <t>Disaggregation of Revenue [Line Items]</t>
        </is>
      </c>
    </row>
    <row r="58">
      <c r="A58" s="4" t="inlineStr">
        <is>
          <t>Revenues</t>
        </is>
      </c>
      <c r="B58" s="7" t="n">
        <v>6.2</v>
      </c>
      <c r="C58" s="7" t="n">
        <v>4.8</v>
      </c>
      <c r="D58" s="7" t="n">
        <v>10.1</v>
      </c>
      <c r="E58" s="7" t="n">
        <v>8.1</v>
      </c>
    </row>
    <row r="59">
      <c r="A59" s="4" t="inlineStr">
        <is>
          <t>Carlisle Construction Materials | North America (excluding U.S.)</t>
        </is>
      </c>
    </row>
    <row r="60">
      <c r="A60" s="3" t="inlineStr">
        <is>
          <t>Disaggregation of Revenue [Line Items]</t>
        </is>
      </c>
    </row>
    <row r="61">
      <c r="A61" s="4" t="inlineStr">
        <is>
          <t>Revenues</t>
        </is>
      </c>
      <c r="B61" s="7" t="n">
        <v>31.2</v>
      </c>
      <c r="C61" s="7" t="n">
        <v>18.2</v>
      </c>
      <c r="D61" s="7" t="n">
        <v>54.8</v>
      </c>
      <c r="E61" s="7" t="n">
        <v>37.8</v>
      </c>
    </row>
    <row r="62">
      <c r="A62" s="4" t="inlineStr">
        <is>
          <t>Carlisle Construction Materials | Middle East and Africa</t>
        </is>
      </c>
    </row>
    <row r="63">
      <c r="A63" s="3" t="inlineStr">
        <is>
          <t>Disaggregation of Revenue [Line Items]</t>
        </is>
      </c>
    </row>
    <row r="64">
      <c r="A64" s="4" t="inlineStr">
        <is>
          <t>Revenues</t>
        </is>
      </c>
      <c r="B64" s="7" t="n">
        <v>4.2</v>
      </c>
      <c r="C64" s="7" t="n">
        <v>2.4</v>
      </c>
      <c r="D64" s="7" t="n">
        <v>7.6</v>
      </c>
      <c r="E64" s="7" t="n">
        <v>6.3</v>
      </c>
    </row>
    <row r="65">
      <c r="A65" s="4" t="inlineStr">
        <is>
          <t>Carlisle Construction Materials | Other</t>
        </is>
      </c>
    </row>
    <row r="66">
      <c r="A66" s="3" t="inlineStr">
        <is>
          <t>Disaggregation of Revenue [Line Items]</t>
        </is>
      </c>
    </row>
    <row r="67">
      <c r="A67" s="4" t="inlineStr">
        <is>
          <t>Revenues</t>
        </is>
      </c>
      <c r="B67" s="7" t="n">
        <v>0.1</v>
      </c>
      <c r="C67" s="5" t="n">
        <v>1</v>
      </c>
      <c r="D67" s="7" t="n">
        <v>1.6</v>
      </c>
      <c r="E67" s="7" t="n">
        <v>2.6</v>
      </c>
    </row>
    <row r="68">
      <c r="A68" s="4" t="inlineStr">
        <is>
          <t>Carlisle Construction Materials | General Construction</t>
        </is>
      </c>
    </row>
    <row r="69">
      <c r="A69" s="3" t="inlineStr">
        <is>
          <t>Disaggregation of Revenue [Line Items]</t>
        </is>
      </c>
    </row>
    <row r="70">
      <c r="A70" s="4" t="inlineStr">
        <is>
          <t>Revenues</t>
        </is>
      </c>
      <c r="B70" s="7" t="n">
        <v>881.9</v>
      </c>
      <c r="C70" s="7" t="n">
        <v>699.2</v>
      </c>
      <c r="D70" s="5" t="n">
        <v>1556</v>
      </c>
      <c r="E70" s="5" t="n">
        <v>1335</v>
      </c>
    </row>
    <row r="71">
      <c r="A71" s="4" t="inlineStr">
        <is>
          <t>Carlisle Construction Materials | Aerospace</t>
        </is>
      </c>
    </row>
    <row r="72">
      <c r="A72" s="3" t="inlineStr">
        <is>
          <t>Disaggregation of Revenue [Line Items]</t>
        </is>
      </c>
    </row>
    <row r="73">
      <c r="A73" s="4" t="inlineStr">
        <is>
          <t>Revenues</t>
        </is>
      </c>
      <c r="B73" s="5" t="n">
        <v>0</v>
      </c>
      <c r="C73" s="5" t="n">
        <v>0</v>
      </c>
      <c r="D73" s="5" t="n">
        <v>0</v>
      </c>
      <c r="E73" s="5" t="n">
        <v>0</v>
      </c>
    </row>
    <row r="74">
      <c r="A74" s="4" t="inlineStr">
        <is>
          <t>Carlisle Construction Materials | Heavy Equipment</t>
        </is>
      </c>
    </row>
    <row r="75">
      <c r="A75" s="3" t="inlineStr">
        <is>
          <t>Disaggregation of Revenue [Line Items]</t>
        </is>
      </c>
    </row>
    <row r="76">
      <c r="A76" s="4" t="inlineStr">
        <is>
          <t>Revenues</t>
        </is>
      </c>
      <c r="B76" s="7" t="n">
        <v>22.9</v>
      </c>
      <c r="C76" s="5" t="n">
        <v>14</v>
      </c>
      <c r="D76" s="7" t="n">
        <v>43.2</v>
      </c>
      <c r="E76" s="7" t="n">
        <v>35.5</v>
      </c>
    </row>
    <row r="77">
      <c r="A77" s="4" t="inlineStr">
        <is>
          <t>Carlisle Construction Materials | Medical</t>
        </is>
      </c>
    </row>
    <row r="78">
      <c r="A78" s="3" t="inlineStr">
        <is>
          <t>Disaggregation of Revenue [Line Items]</t>
        </is>
      </c>
    </row>
    <row r="79">
      <c r="A79" s="4" t="inlineStr">
        <is>
          <t>Revenues</t>
        </is>
      </c>
      <c r="B79" s="5" t="n">
        <v>0</v>
      </c>
      <c r="C79" s="5" t="n">
        <v>0</v>
      </c>
      <c r="D79" s="5" t="n">
        <v>0</v>
      </c>
      <c r="E79" s="5" t="n">
        <v>0</v>
      </c>
    </row>
    <row r="80">
      <c r="A80" s="4" t="inlineStr">
        <is>
          <t>Carlisle Construction Materials | Transportation</t>
        </is>
      </c>
    </row>
    <row r="81">
      <c r="A81" s="3" t="inlineStr">
        <is>
          <t>Disaggregation of Revenue [Line Items]</t>
        </is>
      </c>
    </row>
    <row r="82">
      <c r="A82" s="4" t="inlineStr">
        <is>
          <t>Revenues</t>
        </is>
      </c>
      <c r="B82" s="5" t="n">
        <v>0</v>
      </c>
      <c r="C82" s="5" t="n">
        <v>0</v>
      </c>
      <c r="D82" s="5" t="n">
        <v>0</v>
      </c>
      <c r="E82" s="5" t="n">
        <v>0</v>
      </c>
    </row>
    <row r="83">
      <c r="A83" s="4" t="inlineStr">
        <is>
          <t>Carlisle Construction Materials | General Industrial and Other</t>
        </is>
      </c>
    </row>
    <row r="84">
      <c r="A84" s="3" t="inlineStr">
        <is>
          <t>Disaggregation of Revenue [Line Items]</t>
        </is>
      </c>
    </row>
    <row r="85">
      <c r="A85" s="4" t="inlineStr">
        <is>
          <t>Revenues</t>
        </is>
      </c>
      <c r="B85" s="7" t="n">
        <v>32.5</v>
      </c>
      <c r="C85" s="7" t="n">
        <v>21.7</v>
      </c>
      <c r="D85" s="7" t="n">
        <v>57.4</v>
      </c>
      <c r="E85" s="7" t="n">
        <v>40.8</v>
      </c>
    </row>
    <row r="86">
      <c r="A86" s="4" t="inlineStr">
        <is>
          <t>Carlisle Interconnect Technologies</t>
        </is>
      </c>
    </row>
    <row r="87">
      <c r="A87" s="3" t="inlineStr">
        <is>
          <t>Disaggregation of Revenue [Line Items]</t>
        </is>
      </c>
    </row>
    <row r="88">
      <c r="A88" s="4" t="inlineStr">
        <is>
          <t>Revenues</t>
        </is>
      </c>
      <c r="B88" s="7" t="n">
        <v>168.9</v>
      </c>
      <c r="C88" s="5" t="n">
        <v>184</v>
      </c>
      <c r="D88" s="7" t="n">
        <v>324.7</v>
      </c>
      <c r="E88" s="7" t="n">
        <v>408.5</v>
      </c>
    </row>
    <row r="89">
      <c r="A89" s="4" t="inlineStr">
        <is>
          <t>Carlisle Interconnect Technologies | United States</t>
        </is>
      </c>
    </row>
    <row r="90">
      <c r="A90" s="3" t="inlineStr">
        <is>
          <t>Disaggregation of Revenue [Line Items]</t>
        </is>
      </c>
    </row>
    <row r="91">
      <c r="A91" s="4" t="inlineStr">
        <is>
          <t>Revenues</t>
        </is>
      </c>
      <c r="B91" s="7" t="n">
        <v>126.8</v>
      </c>
      <c r="C91" s="7" t="n">
        <v>129.3</v>
      </c>
      <c r="D91" s="7" t="n">
        <v>238.3</v>
      </c>
      <c r="E91" s="7" t="n">
        <v>290.7</v>
      </c>
    </row>
    <row r="92">
      <c r="A92" s="4" t="inlineStr">
        <is>
          <t>Carlisle Interconnect Technologies | Total international</t>
        </is>
      </c>
    </row>
    <row r="93">
      <c r="A93" s="3" t="inlineStr">
        <is>
          <t>Disaggregation of Revenue [Line Items]</t>
        </is>
      </c>
    </row>
    <row r="94">
      <c r="A94" s="4" t="inlineStr">
        <is>
          <t>Revenues</t>
        </is>
      </c>
      <c r="B94" s="7" t="n">
        <v>42.1</v>
      </c>
      <c r="C94" s="7" t="n">
        <v>54.7</v>
      </c>
      <c r="D94" s="7" t="n">
        <v>86.40000000000001</v>
      </c>
      <c r="E94" s="7" t="n">
        <v>117.8</v>
      </c>
    </row>
    <row r="95">
      <c r="A95" s="4" t="inlineStr">
        <is>
          <t>Carlisle Interconnect Technologies | Europe</t>
        </is>
      </c>
    </row>
    <row r="96">
      <c r="A96" s="3" t="inlineStr">
        <is>
          <t>Disaggregation of Revenue [Line Items]</t>
        </is>
      </c>
    </row>
    <row r="97">
      <c r="A97" s="4" t="inlineStr">
        <is>
          <t>Revenues</t>
        </is>
      </c>
      <c r="B97" s="7" t="n">
        <v>16.3</v>
      </c>
      <c r="C97" s="7" t="n">
        <v>20.7</v>
      </c>
      <c r="D97" s="7" t="n">
        <v>30.7</v>
      </c>
      <c r="E97" s="5" t="n">
        <v>40</v>
      </c>
    </row>
    <row r="98">
      <c r="A98" s="4" t="inlineStr">
        <is>
          <t>Carlisle Interconnect Technologies | Asia</t>
        </is>
      </c>
    </row>
    <row r="99">
      <c r="A99" s="3" t="inlineStr">
        <is>
          <t>Disaggregation of Revenue [Line Items]</t>
        </is>
      </c>
    </row>
    <row r="100">
      <c r="A100" s="4" t="inlineStr">
        <is>
          <t>Revenues</t>
        </is>
      </c>
      <c r="B100" s="7" t="n">
        <v>18.9</v>
      </c>
      <c r="C100" s="7" t="n">
        <v>18.6</v>
      </c>
      <c r="D100" s="7" t="n">
        <v>39.5</v>
      </c>
      <c r="E100" s="5" t="n">
        <v>37</v>
      </c>
    </row>
    <row r="101">
      <c r="A101" s="4" t="inlineStr">
        <is>
          <t>Carlisle Interconnect Technologies | North America (excluding U.S.)</t>
        </is>
      </c>
    </row>
    <row r="102">
      <c r="A102" s="3" t="inlineStr">
        <is>
          <t>Disaggregation of Revenue [Line Items]</t>
        </is>
      </c>
    </row>
    <row r="103">
      <c r="A103" s="4" t="inlineStr">
        <is>
          <t>Revenues</t>
        </is>
      </c>
      <c r="B103" s="7" t="n">
        <v>2.5</v>
      </c>
      <c r="C103" s="7" t="n">
        <v>6.1</v>
      </c>
      <c r="D103" s="5" t="n">
        <v>7</v>
      </c>
      <c r="E103" s="7" t="n">
        <v>18.5</v>
      </c>
    </row>
    <row r="104">
      <c r="A104" s="4" t="inlineStr">
        <is>
          <t>Carlisle Interconnect Technologies | Middle East and Africa</t>
        </is>
      </c>
    </row>
    <row r="105">
      <c r="A105" s="3" t="inlineStr">
        <is>
          <t>Disaggregation of Revenue [Line Items]</t>
        </is>
      </c>
    </row>
    <row r="106">
      <c r="A106" s="4" t="inlineStr">
        <is>
          <t>Revenues</t>
        </is>
      </c>
      <c r="B106" s="7" t="n">
        <v>2.4</v>
      </c>
      <c r="C106" s="7" t="n">
        <v>2.4</v>
      </c>
      <c r="D106" s="5" t="n">
        <v>5</v>
      </c>
      <c r="E106" s="7" t="n">
        <v>7.3</v>
      </c>
    </row>
    <row r="107">
      <c r="A107" s="4" t="inlineStr">
        <is>
          <t>Carlisle Interconnect Technologies | Other</t>
        </is>
      </c>
    </row>
    <row r="108">
      <c r="A108" s="3" t="inlineStr">
        <is>
          <t>Disaggregation of Revenue [Line Items]</t>
        </is>
      </c>
    </row>
    <row r="109">
      <c r="A109" s="4" t="inlineStr">
        <is>
          <t>Revenues</t>
        </is>
      </c>
      <c r="B109" s="5" t="n">
        <v>2</v>
      </c>
      <c r="C109" s="7" t="n">
        <v>6.9</v>
      </c>
      <c r="D109" s="7" t="n">
        <v>4.2</v>
      </c>
      <c r="E109" s="5" t="n">
        <v>15</v>
      </c>
    </row>
    <row r="110">
      <c r="A110" s="4" t="inlineStr">
        <is>
          <t>Carlisle Interconnect Technologies | General Construction</t>
        </is>
      </c>
    </row>
    <row r="111">
      <c r="A111" s="3" t="inlineStr">
        <is>
          <t>Disaggregation of Revenue [Line Items]</t>
        </is>
      </c>
    </row>
    <row r="112">
      <c r="A112" s="4" t="inlineStr">
        <is>
          <t>Revenues</t>
        </is>
      </c>
      <c r="B112" s="5" t="n">
        <v>0</v>
      </c>
      <c r="C112" s="5" t="n">
        <v>0</v>
      </c>
      <c r="D112" s="5" t="n">
        <v>0</v>
      </c>
      <c r="E112" s="5" t="n">
        <v>0</v>
      </c>
    </row>
    <row r="113">
      <c r="A113" s="4" t="inlineStr">
        <is>
          <t>Carlisle Interconnect Technologies | Aerospace</t>
        </is>
      </c>
    </row>
    <row r="114">
      <c r="A114" s="3" t="inlineStr">
        <is>
          <t>Disaggregation of Revenue [Line Items]</t>
        </is>
      </c>
    </row>
    <row r="115">
      <c r="A115" s="4" t="inlineStr">
        <is>
          <t>Revenues</t>
        </is>
      </c>
      <c r="B115" s="5" t="n">
        <v>74</v>
      </c>
      <c r="C115" s="7" t="n">
        <v>80.8</v>
      </c>
      <c r="D115" s="7" t="n">
        <v>139.9</v>
      </c>
      <c r="E115" s="7" t="n">
        <v>217.5</v>
      </c>
    </row>
    <row r="116">
      <c r="A116" s="4" t="inlineStr">
        <is>
          <t>Carlisle Interconnect Technologies | Heavy Equipment</t>
        </is>
      </c>
    </row>
    <row r="117">
      <c r="A117" s="3" t="inlineStr">
        <is>
          <t>Disaggregation of Revenue [Line Items]</t>
        </is>
      </c>
    </row>
    <row r="118">
      <c r="A118" s="4" t="inlineStr">
        <is>
          <t>Revenues</t>
        </is>
      </c>
      <c r="B118" s="5" t="n">
        <v>0</v>
      </c>
      <c r="C118" s="5" t="n">
        <v>0</v>
      </c>
      <c r="D118" s="5" t="n">
        <v>0</v>
      </c>
      <c r="E118" s="5" t="n">
        <v>0</v>
      </c>
    </row>
    <row r="119">
      <c r="A119" s="4" t="inlineStr">
        <is>
          <t>Carlisle Interconnect Technologies | Medical</t>
        </is>
      </c>
    </row>
    <row r="120">
      <c r="A120" s="3" t="inlineStr">
        <is>
          <t>Disaggregation of Revenue [Line Items]</t>
        </is>
      </c>
    </row>
    <row r="121">
      <c r="A121" s="4" t="inlineStr">
        <is>
          <t>Revenues</t>
        </is>
      </c>
      <c r="B121" s="7" t="n">
        <v>59.1</v>
      </c>
      <c r="C121" s="7" t="n">
        <v>62.8</v>
      </c>
      <c r="D121" s="7" t="n">
        <v>114.3</v>
      </c>
      <c r="E121" s="5" t="n">
        <v>111</v>
      </c>
    </row>
    <row r="122">
      <c r="A122" s="4" t="inlineStr">
        <is>
          <t>Carlisle Interconnect Technologies | Transportation</t>
        </is>
      </c>
    </row>
    <row r="123">
      <c r="A123" s="3" t="inlineStr">
        <is>
          <t>Disaggregation of Revenue [Line Items]</t>
        </is>
      </c>
    </row>
    <row r="124">
      <c r="A124" s="4" t="inlineStr">
        <is>
          <t>Revenues</t>
        </is>
      </c>
      <c r="B124" s="5" t="n">
        <v>0</v>
      </c>
      <c r="C124" s="5" t="n">
        <v>0</v>
      </c>
      <c r="D124" s="5" t="n">
        <v>0</v>
      </c>
      <c r="E124" s="5" t="n">
        <v>0</v>
      </c>
    </row>
    <row r="125">
      <c r="A125" s="4" t="inlineStr">
        <is>
          <t>Carlisle Interconnect Technologies | General Industrial and Other</t>
        </is>
      </c>
    </row>
    <row r="126">
      <c r="A126" s="3" t="inlineStr">
        <is>
          <t>Disaggregation of Revenue [Line Items]</t>
        </is>
      </c>
    </row>
    <row r="127">
      <c r="A127" s="4" t="inlineStr">
        <is>
          <t>Revenues</t>
        </is>
      </c>
      <c r="B127" s="7" t="n">
        <v>35.8</v>
      </c>
      <c r="C127" s="7" t="n">
        <v>40.4</v>
      </c>
      <c r="D127" s="7" t="n">
        <v>70.5</v>
      </c>
      <c r="E127" s="5" t="n">
        <v>80</v>
      </c>
    </row>
    <row r="128">
      <c r="A128" s="4" t="inlineStr">
        <is>
          <t>Carlisle Fluid Technologies</t>
        </is>
      </c>
    </row>
    <row r="129">
      <c r="A129" s="3" t="inlineStr">
        <is>
          <t>Disaggregation of Revenue [Line Items]</t>
        </is>
      </c>
    </row>
    <row r="130">
      <c r="A130" s="4" t="inlineStr">
        <is>
          <t>Revenues</t>
        </is>
      </c>
      <c r="B130" s="7" t="n">
        <v>71.59999999999999</v>
      </c>
      <c r="C130" s="7" t="n">
        <v>46.5</v>
      </c>
      <c r="D130" s="7" t="n">
        <v>137.4</v>
      </c>
      <c r="E130" s="7" t="n">
        <v>104.8</v>
      </c>
    </row>
    <row r="131">
      <c r="A131" s="4" t="inlineStr">
        <is>
          <t>Carlisle Fluid Technologies | United States</t>
        </is>
      </c>
    </row>
    <row r="132">
      <c r="A132" s="3" t="inlineStr">
        <is>
          <t>Disaggregation of Revenue [Line Items]</t>
        </is>
      </c>
    </row>
    <row r="133">
      <c r="A133" s="4" t="inlineStr">
        <is>
          <t>Revenues</t>
        </is>
      </c>
      <c r="B133" s="7" t="n">
        <v>31.4</v>
      </c>
      <c r="C133" s="7" t="n">
        <v>20.7</v>
      </c>
      <c r="D133" s="5" t="n">
        <v>62</v>
      </c>
      <c r="E133" s="5" t="n">
        <v>49</v>
      </c>
    </row>
    <row r="134">
      <c r="A134" s="4" t="inlineStr">
        <is>
          <t>Carlisle Fluid Technologies | Total international</t>
        </is>
      </c>
    </row>
    <row r="135">
      <c r="A135" s="3" t="inlineStr">
        <is>
          <t>Disaggregation of Revenue [Line Items]</t>
        </is>
      </c>
    </row>
    <row r="136">
      <c r="A136" s="4" t="inlineStr">
        <is>
          <t>Revenues</t>
        </is>
      </c>
      <c r="B136" s="7" t="n">
        <v>40.2</v>
      </c>
      <c r="C136" s="7" t="n">
        <v>25.8</v>
      </c>
      <c r="D136" s="7" t="n">
        <v>75.40000000000001</v>
      </c>
      <c r="E136" s="7" t="n">
        <v>55.8</v>
      </c>
    </row>
    <row r="137">
      <c r="A137" s="4" t="inlineStr">
        <is>
          <t>Carlisle Fluid Technologies | Europe</t>
        </is>
      </c>
    </row>
    <row r="138">
      <c r="A138" s="3" t="inlineStr">
        <is>
          <t>Disaggregation of Revenue [Line Items]</t>
        </is>
      </c>
    </row>
    <row r="139">
      <c r="A139" s="4" t="inlineStr">
        <is>
          <t>Revenues</t>
        </is>
      </c>
      <c r="B139" s="7" t="n">
        <v>13.6</v>
      </c>
      <c r="C139" s="7" t="n">
        <v>6.4</v>
      </c>
      <c r="D139" s="7" t="n">
        <v>26.1</v>
      </c>
      <c r="E139" s="7" t="n">
        <v>16.8</v>
      </c>
    </row>
    <row r="140">
      <c r="A140" s="4" t="inlineStr">
        <is>
          <t>Carlisle Fluid Technologies | Asia</t>
        </is>
      </c>
    </row>
    <row r="141">
      <c r="A141" s="3" t="inlineStr">
        <is>
          <t>Disaggregation of Revenue [Line Items]</t>
        </is>
      </c>
    </row>
    <row r="142">
      <c r="A142" s="4" t="inlineStr">
        <is>
          <t>Revenues</t>
        </is>
      </c>
      <c r="B142" s="7" t="n">
        <v>22.1</v>
      </c>
      <c r="C142" s="7" t="n">
        <v>17.4</v>
      </c>
      <c r="D142" s="7" t="n">
        <v>41.3</v>
      </c>
      <c r="E142" s="7" t="n">
        <v>34.3</v>
      </c>
    </row>
    <row r="143">
      <c r="A143" s="4" t="inlineStr">
        <is>
          <t>Carlisle Fluid Technologies | North America (excluding U.S.)</t>
        </is>
      </c>
    </row>
    <row r="144">
      <c r="A144" s="3" t="inlineStr">
        <is>
          <t>Disaggregation of Revenue [Line Items]</t>
        </is>
      </c>
    </row>
    <row r="145">
      <c r="A145" s="4" t="inlineStr">
        <is>
          <t>Revenues</t>
        </is>
      </c>
      <c r="B145" s="7" t="n">
        <v>2.8</v>
      </c>
      <c r="C145" s="7" t="n">
        <v>1.6</v>
      </c>
      <c r="D145" s="7" t="n">
        <v>5.3</v>
      </c>
      <c r="E145" s="7" t="n">
        <v>3.6</v>
      </c>
    </row>
    <row r="146">
      <c r="A146" s="4" t="inlineStr">
        <is>
          <t>Carlisle Fluid Technologies | Middle East and Africa</t>
        </is>
      </c>
    </row>
    <row r="147">
      <c r="A147" s="3" t="inlineStr">
        <is>
          <t>Disaggregation of Revenue [Line Items]</t>
        </is>
      </c>
    </row>
    <row r="148">
      <c r="A148" s="4" t="inlineStr">
        <is>
          <t>Revenues</t>
        </is>
      </c>
      <c r="B148" s="7" t="n">
        <v>0.4</v>
      </c>
      <c r="C148" s="7" t="n">
        <v>0.2</v>
      </c>
      <c r="D148" s="7" t="n">
        <v>0.8</v>
      </c>
      <c r="E148" s="7" t="n">
        <v>0.7</v>
      </c>
    </row>
    <row r="149">
      <c r="A149" s="4" t="inlineStr">
        <is>
          <t>Carlisle Fluid Technologies | Other</t>
        </is>
      </c>
    </row>
    <row r="150">
      <c r="A150" s="3" t="inlineStr">
        <is>
          <t>Disaggregation of Revenue [Line Items]</t>
        </is>
      </c>
    </row>
    <row r="151">
      <c r="A151" s="4" t="inlineStr">
        <is>
          <t>Revenues</t>
        </is>
      </c>
      <c r="B151" s="7" t="n">
        <v>1.3</v>
      </c>
      <c r="C151" s="7" t="n">
        <v>0.2</v>
      </c>
      <c r="D151" s="7" t="n">
        <v>1.9</v>
      </c>
      <c r="E151" s="7" t="n">
        <v>0.4</v>
      </c>
    </row>
    <row r="152">
      <c r="A152" s="4" t="inlineStr">
        <is>
          <t>Carlisle Fluid Technologies | General Construction</t>
        </is>
      </c>
    </row>
    <row r="153">
      <c r="A153" s="3" t="inlineStr">
        <is>
          <t>Disaggregation of Revenue [Line Items]</t>
        </is>
      </c>
    </row>
    <row r="154">
      <c r="A154" s="4" t="inlineStr">
        <is>
          <t>Revenues</t>
        </is>
      </c>
      <c r="B154" s="5" t="n">
        <v>0</v>
      </c>
      <c r="C154" s="5" t="n">
        <v>0</v>
      </c>
      <c r="D154" s="5" t="n">
        <v>0</v>
      </c>
      <c r="E154" s="5" t="n">
        <v>0</v>
      </c>
    </row>
    <row r="155">
      <c r="A155" s="4" t="inlineStr">
        <is>
          <t>Carlisle Fluid Technologies | Aerospace</t>
        </is>
      </c>
    </row>
    <row r="156">
      <c r="A156" s="3" t="inlineStr">
        <is>
          <t>Disaggregation of Revenue [Line Items]</t>
        </is>
      </c>
    </row>
    <row r="157">
      <c r="A157" s="4" t="inlineStr">
        <is>
          <t>Revenues</t>
        </is>
      </c>
      <c r="B157" s="5" t="n">
        <v>0</v>
      </c>
      <c r="C157" s="5" t="n">
        <v>0</v>
      </c>
      <c r="D157" s="5" t="n">
        <v>0</v>
      </c>
      <c r="E157" s="5" t="n">
        <v>0</v>
      </c>
    </row>
    <row r="158">
      <c r="A158" s="4" t="inlineStr">
        <is>
          <t>Carlisle Fluid Technologies | Heavy Equipment</t>
        </is>
      </c>
    </row>
    <row r="159">
      <c r="A159" s="3" t="inlineStr">
        <is>
          <t>Disaggregation of Revenue [Line Items]</t>
        </is>
      </c>
    </row>
    <row r="160">
      <c r="A160" s="4" t="inlineStr">
        <is>
          <t>Revenues</t>
        </is>
      </c>
      <c r="B160" s="5" t="n">
        <v>0</v>
      </c>
      <c r="C160" s="5" t="n">
        <v>0</v>
      </c>
      <c r="D160" s="5" t="n">
        <v>0</v>
      </c>
      <c r="E160" s="5" t="n">
        <v>0</v>
      </c>
    </row>
    <row r="161">
      <c r="A161" s="4" t="inlineStr">
        <is>
          <t>Carlisle Fluid Technologies | Medical</t>
        </is>
      </c>
    </row>
    <row r="162">
      <c r="A162" s="3" t="inlineStr">
        <is>
          <t>Disaggregation of Revenue [Line Items]</t>
        </is>
      </c>
    </row>
    <row r="163">
      <c r="A163" s="4" t="inlineStr">
        <is>
          <t>Revenues</t>
        </is>
      </c>
      <c r="B163" s="5" t="n">
        <v>0</v>
      </c>
      <c r="C163" s="5" t="n">
        <v>0</v>
      </c>
      <c r="D163" s="5" t="n">
        <v>0</v>
      </c>
      <c r="E163" s="5" t="n">
        <v>0</v>
      </c>
    </row>
    <row r="164">
      <c r="A164" s="4" t="inlineStr">
        <is>
          <t>Carlisle Fluid Technologies | Transportation</t>
        </is>
      </c>
    </row>
    <row r="165">
      <c r="A165" s="3" t="inlineStr">
        <is>
          <t>Disaggregation of Revenue [Line Items]</t>
        </is>
      </c>
    </row>
    <row r="166">
      <c r="A166" s="4" t="inlineStr">
        <is>
          <t>Revenues</t>
        </is>
      </c>
      <c r="B166" s="7" t="n">
        <v>35.9</v>
      </c>
      <c r="C166" s="7" t="n">
        <v>23.2</v>
      </c>
      <c r="D166" s="7" t="n">
        <v>69.7</v>
      </c>
      <c r="E166" s="7" t="n">
        <v>58.5</v>
      </c>
    </row>
    <row r="167">
      <c r="A167" s="4" t="inlineStr">
        <is>
          <t>Carlisle Fluid Technologies | General Industrial and Other</t>
        </is>
      </c>
    </row>
    <row r="168">
      <c r="A168" s="3" t="inlineStr">
        <is>
          <t>Disaggregation of Revenue [Line Items]</t>
        </is>
      </c>
    </row>
    <row r="169">
      <c r="A169" s="4" t="inlineStr">
        <is>
          <t>Revenues</t>
        </is>
      </c>
      <c r="B169" s="6" t="n">
        <v>35.7</v>
      </c>
      <c r="C169" s="6" t="n">
        <v>23.3</v>
      </c>
      <c r="D169" s="6" t="n">
        <v>67.7</v>
      </c>
      <c r="E169" s="6" t="n">
        <v>46.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tock-based compensation cost incurred</t>
        </is>
      </c>
      <c r="B4" s="6" t="n">
        <v>11.7</v>
      </c>
      <c r="C4" s="6" t="n">
        <v>5.2</v>
      </c>
      <c r="D4" s="6" t="n">
        <v>23.1</v>
      </c>
      <c r="E4" s="6" t="n">
        <v>10.8</v>
      </c>
    </row>
    <row r="5">
      <c r="A5" s="4" t="inlineStr">
        <is>
          <t>Capitalized (cost) credit during the period</t>
        </is>
      </c>
      <c r="B5" s="7" t="n">
        <v>-5.9</v>
      </c>
      <c r="C5" s="7" t="n">
        <v>0.2</v>
      </c>
      <c r="D5" s="7" t="n">
        <v>-9.300000000000001</v>
      </c>
      <c r="E5" s="7" t="n">
        <v>2.9</v>
      </c>
    </row>
    <row r="6">
      <c r="A6" s="4" t="inlineStr">
        <is>
          <t>Amortization of capitalized cost (credit) during the period</t>
        </is>
      </c>
      <c r="B6" s="7" t="n">
        <v>8.800000000000001</v>
      </c>
      <c r="C6" s="7" t="n">
        <v>-3.3</v>
      </c>
      <c r="D6" s="7" t="n">
        <v>14.3</v>
      </c>
      <c r="E6" s="7" t="n">
        <v>0.2</v>
      </c>
    </row>
    <row r="7">
      <c r="A7" s="4" t="inlineStr">
        <is>
          <t>Total stock-based compensation expense</t>
        </is>
      </c>
      <c r="B7" s="7" t="n">
        <v>14.6</v>
      </c>
      <c r="C7" s="7" t="n">
        <v>2.1</v>
      </c>
      <c r="D7" s="7" t="n">
        <v>28.1</v>
      </c>
      <c r="E7" s="7" t="n">
        <v>13.9</v>
      </c>
    </row>
    <row r="8">
      <c r="A8" s="4" t="inlineStr">
        <is>
          <t>Stock option awards</t>
        </is>
      </c>
    </row>
    <row r="9">
      <c r="A9" s="3" t="inlineStr">
        <is>
          <t>Share-based Compensation Arrangement by Share-based Payment Award [Line Items]</t>
        </is>
      </c>
    </row>
    <row r="10">
      <c r="A10" s="4" t="inlineStr">
        <is>
          <t>Total stock-based compensation cost incurred</t>
        </is>
      </c>
      <c r="B10" s="7" t="n">
        <v>2.3</v>
      </c>
      <c r="C10" s="7" t="n">
        <v>2.3</v>
      </c>
      <c r="D10" s="7" t="n">
        <v>5.9</v>
      </c>
      <c r="E10" s="7" t="n">
        <v>5.5</v>
      </c>
    </row>
    <row r="11">
      <c r="A11" s="4" t="inlineStr">
        <is>
          <t>Restricted stock awards</t>
        </is>
      </c>
    </row>
    <row r="12">
      <c r="A12" s="3" t="inlineStr">
        <is>
          <t>Share-based Compensation Arrangement by Share-based Payment Award [Line Items]</t>
        </is>
      </c>
    </row>
    <row r="13">
      <c r="A13" s="4" t="inlineStr">
        <is>
          <t>Total stock-based compensation cost incurred</t>
        </is>
      </c>
      <c r="B13" s="7" t="n">
        <v>1.7</v>
      </c>
      <c r="C13" s="7" t="n">
        <v>1.8</v>
      </c>
      <c r="D13" s="7" t="n">
        <v>3.9</v>
      </c>
      <c r="E13" s="7" t="n">
        <v>3.8</v>
      </c>
    </row>
    <row r="14">
      <c r="A14" s="4" t="inlineStr">
        <is>
          <t>Performance share awards</t>
        </is>
      </c>
    </row>
    <row r="15">
      <c r="A15" s="3" t="inlineStr">
        <is>
          <t>Share-based Compensation Arrangement by Share-based Payment Award [Line Items]</t>
        </is>
      </c>
    </row>
    <row r="16">
      <c r="A16" s="4" t="inlineStr">
        <is>
          <t>Total stock-based compensation cost incurred</t>
        </is>
      </c>
      <c r="B16" s="7" t="n">
        <v>1.8</v>
      </c>
      <c r="C16" s="7" t="n">
        <v>1.5</v>
      </c>
      <c r="D16" s="7" t="n">
        <v>4.3</v>
      </c>
      <c r="E16" s="7" t="n">
        <v>3.5</v>
      </c>
    </row>
    <row r="17">
      <c r="A17" s="4" t="inlineStr">
        <is>
          <t>Restricted stock units</t>
        </is>
      </c>
    </row>
    <row r="18">
      <c r="A18" s="3" t="inlineStr">
        <is>
          <t>Share-based Compensation Arrangement by Share-based Payment Award [Line Items]</t>
        </is>
      </c>
    </row>
    <row r="19">
      <c r="A19" s="4" t="inlineStr">
        <is>
          <t>Total stock-based compensation cost incurred</t>
        </is>
      </c>
      <c r="B19" s="5" t="n">
        <v>0</v>
      </c>
      <c r="C19" s="5" t="n">
        <v>0</v>
      </c>
      <c r="D19" s="5" t="n">
        <v>0</v>
      </c>
      <c r="E19" s="7" t="n">
        <v>1.4</v>
      </c>
    </row>
    <row r="20">
      <c r="A20" s="4" t="inlineStr">
        <is>
          <t>Stock appreciation rights</t>
        </is>
      </c>
    </row>
    <row r="21">
      <c r="A21" s="3" t="inlineStr">
        <is>
          <t>Share-based Compensation Arrangement by Share-based Payment Award [Line Items]</t>
        </is>
      </c>
    </row>
    <row r="22">
      <c r="A22" s="4" t="inlineStr">
        <is>
          <t>Total stock-based compensation cost incurred</t>
        </is>
      </c>
      <c r="B22" s="6" t="n">
        <v>5.9</v>
      </c>
      <c r="C22" s="6" t="n">
        <v>-0.4</v>
      </c>
      <c r="D22" s="10" t="n">
        <v>9</v>
      </c>
      <c r="E22" s="6" t="n">
        <v>-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1</t>
        </is>
      </c>
      <c r="C2" s="2" t="inlineStr">
        <is>
          <t>Jun. 30, 2020</t>
        </is>
      </c>
    </row>
    <row r="3">
      <c r="A3" s="3" t="inlineStr">
        <is>
          <t>Operating activities:</t>
        </is>
      </c>
    </row>
    <row r="4">
      <c r="A4" s="4" t="inlineStr">
        <is>
          <t>Net income</t>
        </is>
      </c>
      <c r="B4" s="6" t="n">
        <v>151.5</v>
      </c>
      <c r="C4" s="6" t="n">
        <v>137.2</v>
      </c>
    </row>
    <row r="5">
      <c r="A5" s="3" t="inlineStr">
        <is>
          <t>Reconciliation of net income to net cash provided by operating activities:</t>
        </is>
      </c>
    </row>
    <row r="6">
      <c r="A6" s="4" t="inlineStr">
        <is>
          <t>Depreciation</t>
        </is>
      </c>
      <c r="B6" s="7" t="n">
        <v>46.3</v>
      </c>
      <c r="C6" s="7" t="n">
        <v>49.1</v>
      </c>
    </row>
    <row r="7">
      <c r="A7" s="4" t="inlineStr">
        <is>
          <t>Amortization</t>
        </is>
      </c>
      <c r="B7" s="7" t="n">
        <v>60.8</v>
      </c>
      <c r="C7" s="7" t="n">
        <v>63.7</v>
      </c>
    </row>
    <row r="8">
      <c r="A8" s="4" t="inlineStr">
        <is>
          <t>Lease expense</t>
        </is>
      </c>
      <c r="B8" s="7" t="n">
        <v>13.5</v>
      </c>
      <c r="C8" s="7" t="n">
        <v>14.1</v>
      </c>
    </row>
    <row r="9">
      <c r="A9" s="4" t="inlineStr">
        <is>
          <t>Stock-based compensation</t>
        </is>
      </c>
      <c r="B9" s="7" t="n">
        <v>8.699999999999999</v>
      </c>
      <c r="C9" s="7" t="n">
        <v>14.9</v>
      </c>
    </row>
    <row r="10">
      <c r="A10" s="4" t="inlineStr">
        <is>
          <t>Loss on extinguishment of debt</t>
        </is>
      </c>
      <c r="B10" s="5" t="n">
        <v>0</v>
      </c>
      <c r="C10" s="7" t="n">
        <v>8.800000000000001</v>
      </c>
    </row>
    <row r="11">
      <c r="A11" s="4" t="inlineStr">
        <is>
          <t>Deferred taxes</t>
        </is>
      </c>
      <c r="B11" s="7" t="n">
        <v>0.7</v>
      </c>
      <c r="C11" s="7" t="n">
        <v>-1.1</v>
      </c>
    </row>
    <row r="12">
      <c r="A12" s="4" t="inlineStr">
        <is>
          <t>Other operating activities, net</t>
        </is>
      </c>
      <c r="B12" s="7" t="n">
        <v>9.5</v>
      </c>
      <c r="C12" s="7" t="n">
        <v>11.5</v>
      </c>
    </row>
    <row r="13">
      <c r="A13" s="3" t="inlineStr">
        <is>
          <t>Changes in assets and liabilities, excluding effects of acquisitions:</t>
        </is>
      </c>
    </row>
    <row r="14">
      <c r="A14" s="4" t="inlineStr">
        <is>
          <t>Receivables</t>
        </is>
      </c>
      <c r="B14" s="7" t="n">
        <v>-190.7</v>
      </c>
      <c r="C14" s="7" t="n">
        <v>-11.8</v>
      </c>
    </row>
    <row r="15">
      <c r="A15" s="4" t="inlineStr">
        <is>
          <t>Inventories</t>
        </is>
      </c>
      <c r="B15" s="7" t="n">
        <v>-40.6</v>
      </c>
      <c r="C15" s="7" t="n">
        <v>-48.4</v>
      </c>
    </row>
    <row r="16">
      <c r="A16" s="4" t="inlineStr">
        <is>
          <t>Contract assets</t>
        </is>
      </c>
      <c r="B16" s="7" t="n">
        <v>13.7</v>
      </c>
      <c r="C16" s="7" t="n">
        <v>-1.4</v>
      </c>
    </row>
    <row r="17">
      <c r="A17" s="4" t="inlineStr">
        <is>
          <t>Prepaid expenses and other assets</t>
        </is>
      </c>
      <c r="B17" s="7" t="n">
        <v>16.3</v>
      </c>
      <c r="C17" s="7" t="n">
        <v>29.4</v>
      </c>
    </row>
    <row r="18">
      <c r="A18" s="4" t="inlineStr">
        <is>
          <t>Accounts payable</t>
        </is>
      </c>
      <c r="B18" s="7" t="n">
        <v>118.3</v>
      </c>
      <c r="C18" s="5" t="n">
        <v>-5</v>
      </c>
    </row>
    <row r="19">
      <c r="A19" s="4" t="inlineStr">
        <is>
          <t>Accrued and other current liabilities</t>
        </is>
      </c>
      <c r="B19" s="7" t="n">
        <v>-20.9</v>
      </c>
      <c r="C19" s="7" t="n">
        <v>-31.8</v>
      </c>
    </row>
    <row r="20">
      <c r="A20" s="4" t="inlineStr">
        <is>
          <t>Contract liabilities</t>
        </is>
      </c>
      <c r="B20" s="7" t="n">
        <v>6.8</v>
      </c>
      <c r="C20" s="7" t="n">
        <v>11.5</v>
      </c>
    </row>
    <row r="21">
      <c r="A21" s="4" t="inlineStr">
        <is>
          <t>Other long-term liabilities</t>
        </is>
      </c>
      <c r="B21" s="7" t="n">
        <v>-22.4</v>
      </c>
      <c r="C21" s="7" t="n">
        <v>-14.4</v>
      </c>
    </row>
    <row r="22">
      <c r="A22" s="4" t="inlineStr">
        <is>
          <t>Net cash provided by operating activities</t>
        </is>
      </c>
      <c r="B22" s="7" t="n">
        <v>171.5</v>
      </c>
      <c r="C22" s="7" t="n">
        <v>226.3</v>
      </c>
    </row>
    <row r="23">
      <c r="A23" s="3" t="inlineStr">
        <is>
          <t>Investing activities:</t>
        </is>
      </c>
    </row>
    <row r="24">
      <c r="A24" s="4" t="inlineStr">
        <is>
          <t>Capital expenditures</t>
        </is>
      </c>
      <c r="B24" s="7" t="n">
        <v>-55.1</v>
      </c>
      <c r="C24" s="7" t="n">
        <v>-48.5</v>
      </c>
    </row>
    <row r="25">
      <c r="A25" s="4" t="inlineStr">
        <is>
          <t>Investment in securities</t>
        </is>
      </c>
      <c r="B25" s="7" t="n">
        <v>-10.2</v>
      </c>
      <c r="C25" s="5" t="n">
        <v>0</v>
      </c>
    </row>
    <row r="26">
      <c r="A26" s="4" t="inlineStr">
        <is>
          <t>Acquisitions, net of cash acquired</t>
        </is>
      </c>
      <c r="B26" s="5" t="n">
        <v>0</v>
      </c>
      <c r="C26" s="7" t="n">
        <v>-2.4</v>
      </c>
    </row>
    <row r="27">
      <c r="A27" s="4" t="inlineStr">
        <is>
          <t>Other investing activities, net</t>
        </is>
      </c>
      <c r="B27" s="7" t="n">
        <v>1.8</v>
      </c>
      <c r="C27" s="7" t="n">
        <v>0.9</v>
      </c>
    </row>
    <row r="28">
      <c r="A28" s="4" t="inlineStr">
        <is>
          <t>Net cash used in investing activities</t>
        </is>
      </c>
      <c r="B28" s="7" t="n">
        <v>-63.5</v>
      </c>
      <c r="C28" s="5" t="n">
        <v>-50</v>
      </c>
    </row>
    <row r="29">
      <c r="A29" s="3" t="inlineStr">
        <is>
          <t>Financing activities:</t>
        </is>
      </c>
    </row>
    <row r="30">
      <c r="A30" s="4" t="inlineStr">
        <is>
          <t>Proceeds from notes</t>
        </is>
      </c>
      <c r="B30" s="5" t="n">
        <v>0</v>
      </c>
      <c r="C30" s="7" t="n">
        <v>740.7</v>
      </c>
    </row>
    <row r="31">
      <c r="A31" s="4" t="inlineStr">
        <is>
          <t>Repayment of notes</t>
        </is>
      </c>
      <c r="B31" s="5" t="n">
        <v>0</v>
      </c>
      <c r="C31" s="7" t="n">
        <v>-258.5</v>
      </c>
    </row>
    <row r="32">
      <c r="A32" s="4" t="inlineStr">
        <is>
          <t>Borrowings from revolving credit facility</t>
        </is>
      </c>
      <c r="B32" s="5" t="n">
        <v>0</v>
      </c>
      <c r="C32" s="5" t="n">
        <v>500</v>
      </c>
    </row>
    <row r="33">
      <c r="A33" s="4" t="inlineStr">
        <is>
          <t>Repayments of revolving credit facility</t>
        </is>
      </c>
      <c r="B33" s="5" t="n">
        <v>0</v>
      </c>
      <c r="C33" s="5" t="n">
        <v>-500</v>
      </c>
    </row>
    <row r="34">
      <c r="A34" s="4" t="inlineStr">
        <is>
          <t>Financing costs</t>
        </is>
      </c>
      <c r="B34" s="5" t="n">
        <v>0</v>
      </c>
      <c r="C34" s="7" t="n">
        <v>-24.2</v>
      </c>
    </row>
    <row r="35">
      <c r="A35" s="4" t="inlineStr">
        <is>
          <t>Repurchases of common stock</t>
        </is>
      </c>
      <c r="B35" s="7" t="n">
        <v>-265.6</v>
      </c>
      <c r="C35" s="7" t="n">
        <v>-191.8</v>
      </c>
    </row>
    <row r="36">
      <c r="A36" s="4" t="inlineStr">
        <is>
          <t>Dividends paid</t>
        </is>
      </c>
      <c r="B36" s="5" t="n">
        <v>-56</v>
      </c>
      <c r="C36" s="5" t="n">
        <v>-56</v>
      </c>
    </row>
    <row r="37">
      <c r="A37" s="4" t="inlineStr">
        <is>
          <t>Proceeds from exercise of stock options</t>
        </is>
      </c>
      <c r="B37" s="7" t="n">
        <v>45.6</v>
      </c>
      <c r="C37" s="7" t="n">
        <v>11.4</v>
      </c>
    </row>
    <row r="38">
      <c r="A38" s="4" t="inlineStr">
        <is>
          <t>Withholding tax paid related to stock-based compensation</t>
        </is>
      </c>
      <c r="B38" s="7" t="n">
        <v>-7.7</v>
      </c>
      <c r="C38" s="7" t="n">
        <v>-6.4</v>
      </c>
    </row>
    <row r="39">
      <c r="A39" s="4" t="inlineStr">
        <is>
          <t>Other financing activities, net</t>
        </is>
      </c>
      <c r="B39" s="7" t="n">
        <v>-0.8</v>
      </c>
      <c r="C39" s="7" t="n">
        <v>-0.5</v>
      </c>
    </row>
    <row r="40">
      <c r="A40" s="4" t="inlineStr">
        <is>
          <t>Net cash used in financing activities</t>
        </is>
      </c>
      <c r="B40" s="7" t="n">
        <v>-284.5</v>
      </c>
      <c r="C40" s="7" t="n">
        <v>214.7</v>
      </c>
    </row>
    <row r="41">
      <c r="A41" s="4" t="inlineStr">
        <is>
          <t>Effect of foreign currency exchange rate changes on cash and cash equivalents</t>
        </is>
      </c>
      <c r="B41" s="7" t="n">
        <v>-0.3</v>
      </c>
      <c r="C41" s="7" t="n">
        <v>-4.5</v>
      </c>
    </row>
    <row r="42">
      <c r="A42" s="4" t="inlineStr">
        <is>
          <t>Change in cash and cash equivalents</t>
        </is>
      </c>
      <c r="B42" s="7" t="n">
        <v>-176.8</v>
      </c>
      <c r="C42" s="7" t="n">
        <v>386.5</v>
      </c>
    </row>
    <row r="43">
      <c r="A43" s="4" t="inlineStr">
        <is>
          <t>Less: change in cash and cash equivalents of discontinued operations</t>
        </is>
      </c>
      <c r="B43" s="5" t="n">
        <v>7</v>
      </c>
      <c r="C43" s="7" t="n">
        <v>0.9</v>
      </c>
    </row>
    <row r="44">
      <c r="A44" s="4" t="inlineStr">
        <is>
          <t>Cash and cash equivalents at beginning of period</t>
        </is>
      </c>
      <c r="B44" s="7" t="n">
        <v>897.1</v>
      </c>
      <c r="C44" s="7" t="n">
        <v>342.5</v>
      </c>
    </row>
    <row r="45">
      <c r="A45" s="4" t="inlineStr">
        <is>
          <t>Cash and cash equivalents at end of period</t>
        </is>
      </c>
      <c r="B45" s="6" t="n">
        <v>713.3</v>
      </c>
      <c r="C45" s="6" t="n">
        <v>72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nd Disposal and Other Restructuring Activ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Exit and disposal costs</t>
        </is>
      </c>
      <c r="B4" s="6" t="n">
        <v>6.6</v>
      </c>
      <c r="C4" s="6" t="n">
        <v>6.9</v>
      </c>
      <c r="D4" s="10" t="n">
        <v>8</v>
      </c>
      <c r="E4" s="6" t="n">
        <v>8.9</v>
      </c>
    </row>
    <row r="5">
      <c r="A5" s="4" t="inlineStr">
        <is>
          <t>Employee severance and benefit arrangements</t>
        </is>
      </c>
      <c r="B5" s="7" t="n">
        <v>3.2</v>
      </c>
      <c r="C5" s="7" t="n">
        <v>5.7</v>
      </c>
      <c r="D5" s="7" t="n">
        <v>5.1</v>
      </c>
      <c r="E5" s="5" t="n">
        <v>6</v>
      </c>
    </row>
    <row r="6">
      <c r="A6" s="4" t="inlineStr">
        <is>
          <t>Carlisle Interconnect Technologies</t>
        </is>
      </c>
    </row>
    <row r="7">
      <c r="A7" s="3" t="inlineStr">
        <is>
          <t>Restructuring Cost and Reserve [Line Items]</t>
        </is>
      </c>
    </row>
    <row r="8">
      <c r="A8" s="4" t="inlineStr">
        <is>
          <t>Exit and disposal costs</t>
        </is>
      </c>
      <c r="B8" s="7" t="n">
        <v>6.6</v>
      </c>
      <c r="C8" s="7" t="n">
        <v>4.6</v>
      </c>
      <c r="D8" s="7" t="n">
        <v>7.9</v>
      </c>
      <c r="E8" s="7" t="n">
        <v>6.5</v>
      </c>
    </row>
    <row r="9">
      <c r="A9" s="4" t="inlineStr">
        <is>
          <t>Carlisle Interconnect Technologies | Impact from COVID-19</t>
        </is>
      </c>
    </row>
    <row r="10">
      <c r="A10" s="3" t="inlineStr">
        <is>
          <t>Restructuring Cost and Reserve [Line Items]</t>
        </is>
      </c>
    </row>
    <row r="11">
      <c r="A11" s="4" t="inlineStr">
        <is>
          <t>Employee severance and benefit arrangements</t>
        </is>
      </c>
      <c r="B11" s="7" t="n">
        <v>2.1</v>
      </c>
      <c r="C11" s="7" t="n">
        <v>2.8</v>
      </c>
      <c r="D11" s="7" t="n">
        <v>2.8</v>
      </c>
      <c r="E11" s="7" t="n">
        <v>2.8</v>
      </c>
    </row>
    <row r="12">
      <c r="A12" s="4" t="inlineStr">
        <is>
          <t>Carlisle Interconnect Technologies | Employee Termination Benefit Costs | WASHINGTON</t>
        </is>
      </c>
    </row>
    <row r="13">
      <c r="A13" s="3" t="inlineStr">
        <is>
          <t>Restructuring Cost and Reserve [Line Items]</t>
        </is>
      </c>
    </row>
    <row r="14">
      <c r="A14" s="4" t="inlineStr">
        <is>
          <t>Exit and disposal costs</t>
        </is>
      </c>
      <c r="B14" s="7" t="n">
        <v>4.5</v>
      </c>
      <c r="D14" s="7" t="n">
        <v>5.1</v>
      </c>
    </row>
    <row r="15">
      <c r="A15" s="4" t="inlineStr">
        <is>
          <t>Exit and disposal costs, expected to be incurred</t>
        </is>
      </c>
      <c r="B15" s="7" t="n">
        <v>14.2</v>
      </c>
      <c r="D15" s="7" t="n">
        <v>14.2</v>
      </c>
    </row>
    <row r="16">
      <c r="A16" s="4" t="inlineStr">
        <is>
          <t>Exit and disposal costs, remaining amount</t>
        </is>
      </c>
      <c r="B16" s="6" t="n">
        <v>2.5</v>
      </c>
      <c r="D16" s="7" t="n">
        <v>2.5</v>
      </c>
    </row>
    <row r="17">
      <c r="A17" s="4" t="inlineStr">
        <is>
          <t>Carlisle Interconnect Technologies | Employee Termination Benefit Costs | ALABAMA</t>
        </is>
      </c>
    </row>
    <row r="18">
      <c r="A18" s="3" t="inlineStr">
        <is>
          <t>Restructuring Cost and Reserve [Line Items]</t>
        </is>
      </c>
    </row>
    <row r="19">
      <c r="A19" s="4" t="inlineStr">
        <is>
          <t>Exit and disposal costs</t>
        </is>
      </c>
      <c r="C19" s="7" t="n">
        <v>1.4</v>
      </c>
    </row>
    <row r="20">
      <c r="A20" s="4" t="inlineStr">
        <is>
          <t>Carlisle Interconnect Technologies | Employee Termination Benefit Costs | Minimum | WASHINGTON</t>
        </is>
      </c>
    </row>
    <row r="21">
      <c r="A21" s="3" t="inlineStr">
        <is>
          <t>Restructuring Cost and Reserve [Line Items]</t>
        </is>
      </c>
    </row>
    <row r="22">
      <c r="A22" s="4" t="inlineStr">
        <is>
          <t>Exit and disposal costs, expected period to complete</t>
        </is>
      </c>
      <c r="B22" s="4" t="inlineStr">
        <is>
          <t>4 months</t>
        </is>
      </c>
    </row>
    <row r="23">
      <c r="A23" s="4" t="inlineStr">
        <is>
          <t>Carlisle Interconnect Technologies | Employee Termination Benefit Costs | Maximum | WASHINGTON</t>
        </is>
      </c>
    </row>
    <row r="24">
      <c r="A24" s="3" t="inlineStr">
        <is>
          <t>Restructuring Cost and Reserve [Line Items]</t>
        </is>
      </c>
    </row>
    <row r="25">
      <c r="A25" s="4" t="inlineStr">
        <is>
          <t>Exit and disposal costs, expected period to complete</t>
        </is>
      </c>
      <c r="B25" s="4" t="inlineStr">
        <is>
          <t>8 months</t>
        </is>
      </c>
    </row>
    <row r="26">
      <c r="A26" s="4" t="inlineStr">
        <is>
          <t>Carlisle Interconnect Technologies | Facility Closing | CALIFORNIA</t>
        </is>
      </c>
    </row>
    <row r="27">
      <c r="A27" s="3" t="inlineStr">
        <is>
          <t>Restructuring Cost and Reserve [Line Items]</t>
        </is>
      </c>
    </row>
    <row r="28">
      <c r="A28" s="4" t="inlineStr">
        <is>
          <t>Exit and disposal costs</t>
        </is>
      </c>
      <c r="C28" s="7" t="n">
        <v>0.4</v>
      </c>
      <c r="E28" s="7" t="n">
        <v>2.3</v>
      </c>
    </row>
    <row r="29">
      <c r="A29" s="4" t="inlineStr">
        <is>
          <t>Carlisle Fluid Technologies</t>
        </is>
      </c>
    </row>
    <row r="30">
      <c r="A30" s="3" t="inlineStr">
        <is>
          <t>Restructuring Cost and Reserve [Line Items]</t>
        </is>
      </c>
    </row>
    <row r="31">
      <c r="A31" s="4" t="inlineStr">
        <is>
          <t>Exit and disposal costs</t>
        </is>
      </c>
      <c r="B31" s="10" t="n">
        <v>0</v>
      </c>
      <c r="C31" s="7" t="n">
        <v>2.1</v>
      </c>
      <c r="D31" s="7" t="n">
        <v>0.1</v>
      </c>
      <c r="E31" s="7" t="n">
        <v>2.1</v>
      </c>
    </row>
    <row r="32">
      <c r="A32" s="4" t="inlineStr">
        <is>
          <t>Carlisle Fluid Technologies | Impact from COVID-19</t>
        </is>
      </c>
    </row>
    <row r="33">
      <c r="A33" s="3" t="inlineStr">
        <is>
          <t>Restructuring Cost and Reserve [Line Items]</t>
        </is>
      </c>
    </row>
    <row r="34">
      <c r="A34" s="4" t="inlineStr">
        <is>
          <t>Employee severance and benefit arrangements</t>
        </is>
      </c>
      <c r="C34" s="7" t="n">
        <v>2.1</v>
      </c>
      <c r="E34" s="7" t="n">
        <v>2.1</v>
      </c>
    </row>
    <row r="35">
      <c r="A35" s="4" t="inlineStr">
        <is>
          <t>Carlisle Construction Materials</t>
        </is>
      </c>
    </row>
    <row r="36">
      <c r="A36" s="3" t="inlineStr">
        <is>
          <t>Restructuring Cost and Reserve [Line Items]</t>
        </is>
      </c>
    </row>
    <row r="37">
      <c r="A37" s="4" t="inlineStr">
        <is>
          <t>Exit and disposal costs</t>
        </is>
      </c>
      <c r="B37" s="10" t="n">
        <v>0</v>
      </c>
      <c r="C37" s="7" t="n">
        <v>0.2</v>
      </c>
      <c r="D37" s="10" t="n">
        <v>0</v>
      </c>
      <c r="E37" s="7" t="n">
        <v>0.3</v>
      </c>
    </row>
    <row r="38">
      <c r="A38" s="4" t="inlineStr">
        <is>
          <t>Carlisle Construction Materials | Impact from COVID-19</t>
        </is>
      </c>
    </row>
    <row r="39">
      <c r="A39" s="3" t="inlineStr">
        <is>
          <t>Restructuring Cost and Reserve [Line Items]</t>
        </is>
      </c>
    </row>
    <row r="40">
      <c r="A40" s="4" t="inlineStr">
        <is>
          <t>Employee severance and benefit arrangements</t>
        </is>
      </c>
      <c r="C40" s="6" t="n">
        <v>0.2</v>
      </c>
      <c r="E40" s="6" t="n">
        <v>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nd Disposal and Other Restructuring Activities - Components of Exit and Disposal Activ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Employee severance and benefit arrangements</t>
        </is>
      </c>
      <c r="B4" s="6" t="n">
        <v>3.2</v>
      </c>
      <c r="C4" s="6" t="n">
        <v>5.7</v>
      </c>
      <c r="D4" s="6" t="n">
        <v>5.1</v>
      </c>
      <c r="E4" s="10" t="n">
        <v>6</v>
      </c>
    </row>
    <row r="5">
      <c r="A5" s="4" t="inlineStr">
        <is>
          <t>Relocation costs</t>
        </is>
      </c>
      <c r="B5" s="7" t="n">
        <v>0.2</v>
      </c>
      <c r="C5" s="7" t="n">
        <v>0.1</v>
      </c>
      <c r="D5" s="7" t="n">
        <v>0.3</v>
      </c>
      <c r="E5" s="7" t="n">
        <v>0.3</v>
      </c>
    </row>
    <row r="6">
      <c r="A6" s="4" t="inlineStr">
        <is>
          <t>Accelerated depreciation</t>
        </is>
      </c>
      <c r="B6" s="7" t="n">
        <v>2.1</v>
      </c>
      <c r="C6" s="7" t="n">
        <v>0.4</v>
      </c>
      <c r="D6" s="7" t="n">
        <v>2.1</v>
      </c>
      <c r="E6" s="7" t="n">
        <v>0.4</v>
      </c>
    </row>
    <row r="7">
      <c r="A7" s="4" t="inlineStr">
        <is>
          <t>Facility cleanup costs</t>
        </is>
      </c>
      <c r="B7" s="5" t="n">
        <v>0</v>
      </c>
      <c r="C7" s="5" t="n">
        <v>0</v>
      </c>
      <c r="D7" s="5" t="n">
        <v>-1</v>
      </c>
      <c r="E7" s="7" t="n">
        <v>0.8</v>
      </c>
    </row>
    <row r="8">
      <c r="A8" s="4" t="inlineStr">
        <is>
          <t>Other restructuring costs</t>
        </is>
      </c>
      <c r="B8" s="7" t="n">
        <v>1.1</v>
      </c>
      <c r="C8" s="7" t="n">
        <v>0.7</v>
      </c>
      <c r="D8" s="7" t="n">
        <v>1.5</v>
      </c>
      <c r="E8" s="7" t="n">
        <v>1.4</v>
      </c>
    </row>
    <row r="9">
      <c r="A9" s="4" t="inlineStr">
        <is>
          <t>Total exit and disposal costs</t>
        </is>
      </c>
      <c r="B9" s="7" t="n">
        <v>6.6</v>
      </c>
      <c r="C9" s="7" t="n">
        <v>6.9</v>
      </c>
      <c r="D9" s="5" t="n">
        <v>8</v>
      </c>
      <c r="E9" s="7" t="n">
        <v>8.9</v>
      </c>
    </row>
    <row r="10">
      <c r="A10" s="4" t="inlineStr">
        <is>
          <t>Cost of goods sold</t>
        </is>
      </c>
    </row>
    <row r="11">
      <c r="A11" s="3" t="inlineStr">
        <is>
          <t>Restructuring Cost and Reserve [Line Items]</t>
        </is>
      </c>
    </row>
    <row r="12">
      <c r="A12" s="4" t="inlineStr">
        <is>
          <t>Total exit and disposal costs</t>
        </is>
      </c>
      <c r="B12" s="7" t="n">
        <v>3.6</v>
      </c>
      <c r="C12" s="5" t="n">
        <v>4</v>
      </c>
      <c r="D12" s="7" t="n">
        <v>4.4</v>
      </c>
      <c r="E12" s="7" t="n">
        <v>5.7</v>
      </c>
    </row>
    <row r="13">
      <c r="A13" s="4" t="inlineStr">
        <is>
          <t>Selling and administrative expenses</t>
        </is>
      </c>
    </row>
    <row r="14">
      <c r="A14" s="3" t="inlineStr">
        <is>
          <t>Restructuring Cost and Reserve [Line Items]</t>
        </is>
      </c>
    </row>
    <row r="15">
      <c r="A15" s="4" t="inlineStr">
        <is>
          <t>Total exit and disposal costs</t>
        </is>
      </c>
      <c r="B15" s="7" t="n">
        <v>2.8</v>
      </c>
      <c r="C15" s="7" t="n">
        <v>2.7</v>
      </c>
      <c r="D15" s="7" t="n">
        <v>3.4</v>
      </c>
      <c r="E15" s="7" t="n">
        <v>2.8</v>
      </c>
    </row>
    <row r="16">
      <c r="A16" s="4" t="inlineStr">
        <is>
          <t>Research and development expenses</t>
        </is>
      </c>
    </row>
    <row r="17">
      <c r="A17" s="3" t="inlineStr">
        <is>
          <t>Restructuring Cost and Reserve [Line Items]</t>
        </is>
      </c>
    </row>
    <row r="18">
      <c r="A18" s="4" t="inlineStr">
        <is>
          <t>Total exit and disposal costs</t>
        </is>
      </c>
      <c r="B18" s="7" t="n">
        <v>0.2</v>
      </c>
      <c r="C18" s="5" t="n">
        <v>0</v>
      </c>
      <c r="D18" s="7" t="n">
        <v>0.2</v>
      </c>
      <c r="E18" s="5" t="n">
        <v>0</v>
      </c>
    </row>
    <row r="19">
      <c r="A19" s="4" t="inlineStr">
        <is>
          <t>Other operating expense, net</t>
        </is>
      </c>
    </row>
    <row r="20">
      <c r="A20" s="3" t="inlineStr">
        <is>
          <t>Restructuring Cost and Reserve [Line Items]</t>
        </is>
      </c>
    </row>
    <row r="21">
      <c r="A21" s="4" t="inlineStr">
        <is>
          <t>Total exit and disposal costs</t>
        </is>
      </c>
      <c r="B21" s="5" t="n">
        <v>0</v>
      </c>
      <c r="C21" s="7" t="n">
        <v>0.2</v>
      </c>
      <c r="D21" s="5" t="n">
        <v>0</v>
      </c>
      <c r="E21" s="7" t="n">
        <v>0.4</v>
      </c>
    </row>
    <row r="22">
      <c r="A22" s="4" t="inlineStr">
        <is>
          <t>Carlisle Interconnect Technologies</t>
        </is>
      </c>
    </row>
    <row r="23">
      <c r="A23" s="3" t="inlineStr">
        <is>
          <t>Restructuring Cost and Reserve [Line Items]</t>
        </is>
      </c>
    </row>
    <row r="24">
      <c r="A24" s="4" t="inlineStr">
        <is>
          <t>Total exit and disposal costs</t>
        </is>
      </c>
      <c r="B24" s="7" t="n">
        <v>6.6</v>
      </c>
      <c r="C24" s="7" t="n">
        <v>4.6</v>
      </c>
      <c r="D24" s="7" t="n">
        <v>7.9</v>
      </c>
      <c r="E24" s="7" t="n">
        <v>6.5</v>
      </c>
    </row>
    <row r="25">
      <c r="A25" s="4" t="inlineStr">
        <is>
          <t>Carlisle Fluid Technologies</t>
        </is>
      </c>
    </row>
    <row r="26">
      <c r="A26" s="3" t="inlineStr">
        <is>
          <t>Restructuring Cost and Reserve [Line Items]</t>
        </is>
      </c>
    </row>
    <row r="27">
      <c r="A27" s="4" t="inlineStr">
        <is>
          <t>Total exit and disposal costs</t>
        </is>
      </c>
      <c r="B27" s="5" t="n">
        <v>0</v>
      </c>
      <c r="C27" s="7" t="n">
        <v>2.1</v>
      </c>
      <c r="D27" s="7" t="n">
        <v>0.1</v>
      </c>
      <c r="E27" s="7" t="n">
        <v>2.1</v>
      </c>
    </row>
    <row r="28">
      <c r="A28" s="4" t="inlineStr">
        <is>
          <t>Carlisle Construction Materials</t>
        </is>
      </c>
    </row>
    <row r="29">
      <c r="A29" s="3" t="inlineStr">
        <is>
          <t>Restructuring Cost and Reserve [Line Items]</t>
        </is>
      </c>
    </row>
    <row r="30">
      <c r="A30" s="4" t="inlineStr">
        <is>
          <t>Total exit and disposal costs</t>
        </is>
      </c>
      <c r="B30" s="10" t="n">
        <v>0</v>
      </c>
      <c r="C30" s="6" t="n">
        <v>0.2</v>
      </c>
      <c r="D30" s="10" t="n">
        <v>0</v>
      </c>
      <c r="E30" s="6" t="n">
        <v>0.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nd Disposal and Other Restructuring Activities - Exit and Disposal Activity Liabil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Reserve [Roll Forward]</t>
        </is>
      </c>
    </row>
    <row r="4">
      <c r="A4" s="4" t="inlineStr">
        <is>
          <t>Balance, beginning</t>
        </is>
      </c>
      <c r="D4" s="6" t="n">
        <v>6.1</v>
      </c>
    </row>
    <row r="5">
      <c r="A5" s="4" t="inlineStr">
        <is>
          <t>Charges</t>
        </is>
      </c>
      <c r="B5" s="6" t="n">
        <v>6.6</v>
      </c>
      <c r="C5" s="6" t="n">
        <v>6.9</v>
      </c>
      <c r="D5" s="5" t="n">
        <v>8</v>
      </c>
      <c r="E5" s="6" t="n">
        <v>8.9</v>
      </c>
    </row>
    <row r="6">
      <c r="A6" s="4" t="inlineStr">
        <is>
          <t>Cash payments</t>
        </is>
      </c>
      <c r="D6" s="7" t="n">
        <v>-7.3</v>
      </c>
    </row>
    <row r="7">
      <c r="A7" s="4" t="inlineStr">
        <is>
          <t>Balance, ending</t>
        </is>
      </c>
      <c r="B7" s="6" t="n">
        <v>6.8</v>
      </c>
      <c r="D7" s="6" t="n">
        <v>6.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Details) - USD ($) $ in Millions</t>
        </is>
      </c>
      <c r="B1" s="2" t="inlineStr">
        <is>
          <t>6 Months Ended</t>
        </is>
      </c>
    </row>
    <row r="2">
      <c r="B2" s="2" t="inlineStr">
        <is>
          <t>Jun. 30, 2021</t>
        </is>
      </c>
      <c r="C2" s="2" t="inlineStr">
        <is>
          <t>Jun. 30, 2020</t>
        </is>
      </c>
    </row>
    <row r="3">
      <c r="A3" s="3" t="inlineStr">
        <is>
          <t>Income Tax Disclosure [Abstract]</t>
        </is>
      </c>
    </row>
    <row r="4">
      <c r="A4" s="4" t="inlineStr">
        <is>
          <t>Effective income tax rate on continuing operations (as a percent)</t>
        </is>
      </c>
      <c r="B4" s="4" t="inlineStr">
        <is>
          <t>18.80%</t>
        </is>
      </c>
      <c r="C4" s="4" t="inlineStr">
        <is>
          <t>21.10%</t>
        </is>
      </c>
    </row>
    <row r="5">
      <c r="A5" s="4" t="inlineStr">
        <is>
          <t>Anticipated effective tax rate for beginning of year to date (as a percent)</t>
        </is>
      </c>
      <c r="B5" s="4" t="inlineStr">
        <is>
          <t>24.40%</t>
        </is>
      </c>
    </row>
    <row r="6">
      <c r="A6" s="4" t="inlineStr">
        <is>
          <t>Discrete income tax expense (benefit)</t>
        </is>
      </c>
      <c r="B6" s="6" t="n">
        <v>9.8000000000000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n. 30, 2021</t>
        </is>
      </c>
      <c r="C1" s="2" t="inlineStr">
        <is>
          <t>Dec. 31, 2020</t>
        </is>
      </c>
    </row>
    <row r="2">
      <c r="A2" s="3" t="inlineStr">
        <is>
          <t>Inventory Disclosure [Abstract]</t>
        </is>
      </c>
    </row>
    <row r="3">
      <c r="A3" s="4" t="inlineStr">
        <is>
          <t>Raw materials</t>
        </is>
      </c>
      <c r="B3" s="6" t="n">
        <v>200.4</v>
      </c>
      <c r="C3" s="6" t="n">
        <v>168.2</v>
      </c>
    </row>
    <row r="4">
      <c r="A4" s="4" t="inlineStr">
        <is>
          <t>Work-in-process</t>
        </is>
      </c>
      <c r="B4" s="7" t="n">
        <v>75.09999999999999</v>
      </c>
      <c r="C4" s="7" t="n">
        <v>67.40000000000001</v>
      </c>
    </row>
    <row r="5">
      <c r="A5" s="4" t="inlineStr">
        <is>
          <t>Finished goods</t>
        </is>
      </c>
      <c r="B5" s="7" t="n">
        <v>218.4</v>
      </c>
      <c r="C5" s="7" t="n">
        <v>225.8</v>
      </c>
    </row>
    <row r="6">
      <c r="A6" s="4" t="inlineStr">
        <is>
          <t>Reserves</t>
        </is>
      </c>
      <c r="B6" s="7" t="n">
        <v>-31.3</v>
      </c>
      <c r="C6" s="7" t="n">
        <v>-28.7</v>
      </c>
    </row>
    <row r="7">
      <c r="A7" s="4" t="inlineStr">
        <is>
          <t>Inventories, net</t>
        </is>
      </c>
      <c r="B7" s="6" t="n">
        <v>462.6</v>
      </c>
      <c r="C7" s="6" t="n">
        <v>43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Changes in the Carrying Amount of Goodwill (Details) $ in Millions</t>
        </is>
      </c>
      <c r="B1" s="2" t="inlineStr">
        <is>
          <t>6 Months Ended</t>
        </is>
      </c>
    </row>
    <row r="2">
      <c r="B2" s="2" t="inlineStr">
        <is>
          <t>Jun. 30, 2021USD ($)</t>
        </is>
      </c>
    </row>
    <row r="3">
      <c r="A3" s="3" t="inlineStr">
        <is>
          <t>Changes in the carrying amount of goodwill</t>
        </is>
      </c>
    </row>
    <row r="4">
      <c r="A4" s="4" t="inlineStr">
        <is>
          <t>Goodwill, Balance at the beginning of the period</t>
        </is>
      </c>
      <c r="B4" s="6" t="n">
        <v>1641.7</v>
      </c>
    </row>
    <row r="5">
      <c r="A5" s="4" t="inlineStr">
        <is>
          <t>Measurement period adjustments</t>
        </is>
      </c>
      <c r="B5" s="7" t="n">
        <v>-0.2</v>
      </c>
    </row>
    <row r="6">
      <c r="A6" s="4" t="inlineStr">
        <is>
          <t>Currency translation and other</t>
        </is>
      </c>
      <c r="B6" s="7" t="n">
        <v>-1.3</v>
      </c>
    </row>
    <row r="7">
      <c r="A7" s="4" t="inlineStr">
        <is>
          <t>Goodwill, Balance at the end of the period</t>
        </is>
      </c>
      <c r="B7" s="7" t="n">
        <v>1640.2</v>
      </c>
    </row>
    <row r="8">
      <c r="A8" s="4" t="inlineStr">
        <is>
          <t>Carlisle Construction Materials</t>
        </is>
      </c>
    </row>
    <row r="9">
      <c r="A9" s="3" t="inlineStr">
        <is>
          <t>Changes in the carrying amount of goodwill</t>
        </is>
      </c>
    </row>
    <row r="10">
      <c r="A10" s="4" t="inlineStr">
        <is>
          <t>Goodwill, Balance at the beginning of the period</t>
        </is>
      </c>
      <c r="B10" s="5" t="n">
        <v>613</v>
      </c>
    </row>
    <row r="11">
      <c r="A11" s="4" t="inlineStr">
        <is>
          <t>Measurement period adjustments</t>
        </is>
      </c>
      <c r="B11" s="5" t="n">
        <v>0</v>
      </c>
    </row>
    <row r="12">
      <c r="A12" s="4" t="inlineStr">
        <is>
          <t>Currency translation and other</t>
        </is>
      </c>
      <c r="B12" s="7" t="n">
        <v>-0.9</v>
      </c>
    </row>
    <row r="13">
      <c r="A13" s="4" t="inlineStr">
        <is>
          <t>Goodwill, Balance at the end of the period</t>
        </is>
      </c>
      <c r="B13" s="7" t="n">
        <v>612.1</v>
      </c>
    </row>
    <row r="14">
      <c r="A14" s="4" t="inlineStr">
        <is>
          <t>Carlisle Interconnect Technologies</t>
        </is>
      </c>
    </row>
    <row r="15">
      <c r="A15" s="3" t="inlineStr">
        <is>
          <t>Changes in the carrying amount of goodwill</t>
        </is>
      </c>
    </row>
    <row r="16">
      <c r="A16" s="4" t="inlineStr">
        <is>
          <t>Goodwill, Balance at the beginning of the period</t>
        </is>
      </c>
      <c r="B16" s="7" t="n">
        <v>835.6</v>
      </c>
    </row>
    <row r="17">
      <c r="A17" s="4" t="inlineStr">
        <is>
          <t>Measurement period adjustments</t>
        </is>
      </c>
      <c r="B17" s="5" t="n">
        <v>0</v>
      </c>
    </row>
    <row r="18">
      <c r="A18" s="4" t="inlineStr">
        <is>
          <t>Currency translation and other</t>
        </is>
      </c>
      <c r="B18" s="7" t="n">
        <v>0.1</v>
      </c>
    </row>
    <row r="19">
      <c r="A19" s="4" t="inlineStr">
        <is>
          <t>Goodwill, Balance at the end of the period</t>
        </is>
      </c>
      <c r="B19" s="7" t="n">
        <v>835.7</v>
      </c>
    </row>
    <row r="20">
      <c r="A20" s="4" t="inlineStr">
        <is>
          <t>Carlisle Fluid Technologies</t>
        </is>
      </c>
    </row>
    <row r="21">
      <c r="A21" s="3" t="inlineStr">
        <is>
          <t>Changes in the carrying amount of goodwill</t>
        </is>
      </c>
    </row>
    <row r="22">
      <c r="A22" s="4" t="inlineStr">
        <is>
          <t>Goodwill, Balance at the beginning of the period</t>
        </is>
      </c>
      <c r="B22" s="7" t="n">
        <v>193.1</v>
      </c>
    </row>
    <row r="23">
      <c r="A23" s="4" t="inlineStr">
        <is>
          <t>Measurement period adjustments</t>
        </is>
      </c>
      <c r="B23" s="7" t="n">
        <v>-0.2</v>
      </c>
    </row>
    <row r="24">
      <c r="A24" s="4" t="inlineStr">
        <is>
          <t>Currency translation and other</t>
        </is>
      </c>
      <c r="B24" s="7" t="n">
        <v>-0.5</v>
      </c>
    </row>
    <row r="25">
      <c r="A25" s="4" t="inlineStr">
        <is>
          <t>Goodwill, Balance at the end of the period</t>
        </is>
      </c>
      <c r="B25" s="6" t="n">
        <v>19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s and Amortization (Details) - USD ($) $ in Millions</t>
        </is>
      </c>
      <c r="B1" s="2" t="inlineStr">
        <is>
          <t>Jun. 30, 2021</t>
        </is>
      </c>
      <c r="C1" s="2" t="inlineStr">
        <is>
          <t>Dec. 31, 2020</t>
        </is>
      </c>
    </row>
    <row r="2">
      <c r="A2" s="3" t="inlineStr">
        <is>
          <t>Other intangible assets</t>
        </is>
      </c>
    </row>
    <row r="3">
      <c r="A3" s="4" t="inlineStr">
        <is>
          <t>Accumulated Amortization</t>
        </is>
      </c>
      <c r="B3" s="6" t="n">
        <v>-672.2</v>
      </c>
      <c r="C3" s="10" t="n">
        <v>-615</v>
      </c>
    </row>
    <row r="4">
      <c r="A4" s="3" t="inlineStr">
        <is>
          <t>Other intangible assets, net</t>
        </is>
      </c>
    </row>
    <row r="5">
      <c r="A5" s="4" t="inlineStr">
        <is>
          <t>Other intangible assets, Acquired Cost</t>
        </is>
      </c>
      <c r="B5" s="7" t="n">
        <v>1576.1</v>
      </c>
      <c r="C5" s="7" t="n">
        <v>1575.9</v>
      </c>
    </row>
    <row r="6">
      <c r="A6" s="4" t="inlineStr">
        <is>
          <t>Other intangible assets, net</t>
        </is>
      </c>
      <c r="B6" s="7" t="n">
        <v>903.9</v>
      </c>
      <c r="C6" s="7" t="n">
        <v>960.9</v>
      </c>
    </row>
    <row r="7">
      <c r="A7" s="4" t="inlineStr">
        <is>
          <t>Trade names</t>
        </is>
      </c>
    </row>
    <row r="8">
      <c r="A8" s="3" t="inlineStr">
        <is>
          <t>Assets not subject to amortization:</t>
        </is>
      </c>
    </row>
    <row r="9">
      <c r="A9" s="4" t="inlineStr">
        <is>
          <t>Trade names</t>
        </is>
      </c>
      <c r="B9" s="7" t="n">
        <v>196.1</v>
      </c>
      <c r="C9" s="7" t="n">
        <v>196.6</v>
      </c>
    </row>
    <row r="10">
      <c r="A10" s="4" t="inlineStr">
        <is>
          <t>Customer relationships</t>
        </is>
      </c>
    </row>
    <row r="11">
      <c r="A11" s="3" t="inlineStr">
        <is>
          <t>Other intangible assets</t>
        </is>
      </c>
    </row>
    <row r="12">
      <c r="A12" s="4" t="inlineStr">
        <is>
          <t>Acquired Cost</t>
        </is>
      </c>
      <c r="B12" s="7" t="n">
        <v>998.9</v>
      </c>
      <c r="C12" s="7" t="n">
        <v>1000.7</v>
      </c>
    </row>
    <row r="13">
      <c r="A13" s="4" t="inlineStr">
        <is>
          <t>Accumulated Amortization</t>
        </is>
      </c>
      <c r="B13" s="7" t="n">
        <v>-429.4</v>
      </c>
      <c r="C13" s="7" t="n">
        <v>-393.7</v>
      </c>
    </row>
    <row r="14">
      <c r="A14" s="4" t="inlineStr">
        <is>
          <t>Net Book Value</t>
        </is>
      </c>
      <c r="B14" s="7" t="n">
        <v>569.5</v>
      </c>
      <c r="C14" s="5" t="n">
        <v>607</v>
      </c>
    </row>
    <row r="15">
      <c r="A15" s="4" t="inlineStr">
        <is>
          <t>Technology and intellectual property</t>
        </is>
      </c>
    </row>
    <row r="16">
      <c r="A16" s="3" t="inlineStr">
        <is>
          <t>Other intangible assets</t>
        </is>
      </c>
    </row>
    <row r="17">
      <c r="A17" s="4" t="inlineStr">
        <is>
          <t>Acquired Cost</t>
        </is>
      </c>
      <c r="B17" s="7" t="n">
        <v>261.2</v>
      </c>
      <c r="C17" s="5" t="n">
        <v>263</v>
      </c>
    </row>
    <row r="18">
      <c r="A18" s="4" t="inlineStr">
        <is>
          <t>Accumulated Amortization</t>
        </is>
      </c>
      <c r="B18" s="5" t="n">
        <v>-186</v>
      </c>
      <c r="C18" s="7" t="n">
        <v>-172.6</v>
      </c>
    </row>
    <row r="19">
      <c r="A19" s="4" t="inlineStr">
        <is>
          <t>Net Book Value</t>
        </is>
      </c>
      <c r="B19" s="7" t="n">
        <v>75.2</v>
      </c>
      <c r="C19" s="7" t="n">
        <v>90.40000000000001</v>
      </c>
    </row>
    <row r="20">
      <c r="A20" s="4" t="inlineStr">
        <is>
          <t>Trade Names and Other</t>
        </is>
      </c>
    </row>
    <row r="21">
      <c r="A21" s="3" t="inlineStr">
        <is>
          <t>Other intangible assets</t>
        </is>
      </c>
    </row>
    <row r="22">
      <c r="A22" s="4" t="inlineStr">
        <is>
          <t>Acquired Cost</t>
        </is>
      </c>
      <c r="B22" s="7" t="n">
        <v>119.9</v>
      </c>
      <c r="C22" s="7" t="n">
        <v>115.6</v>
      </c>
    </row>
    <row r="23">
      <c r="A23" s="4" t="inlineStr">
        <is>
          <t>Accumulated Amortization</t>
        </is>
      </c>
      <c r="B23" s="7" t="n">
        <v>-56.8</v>
      </c>
      <c r="C23" s="7" t="n">
        <v>-48.7</v>
      </c>
    </row>
    <row r="24">
      <c r="A24" s="4" t="inlineStr">
        <is>
          <t>Net Book Value</t>
        </is>
      </c>
      <c r="B24" s="6" t="n">
        <v>63.1</v>
      </c>
      <c r="C24" s="6" t="n">
        <v>66.9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Net Carrying Value of Other Intangibles (Details) - USD ($) $ in Millions</t>
        </is>
      </c>
      <c r="B1" s="2" t="inlineStr">
        <is>
          <t>Jun. 30, 2021</t>
        </is>
      </c>
      <c r="C1" s="2" t="inlineStr">
        <is>
          <t>Dec. 31, 2020</t>
        </is>
      </c>
    </row>
    <row r="2">
      <c r="A2" s="3" t="inlineStr">
        <is>
          <t>Net book value of other intangible assets by the reportable segment</t>
        </is>
      </c>
    </row>
    <row r="3">
      <c r="A3" s="4" t="inlineStr">
        <is>
          <t>Other intangible assets, net</t>
        </is>
      </c>
      <c r="B3" s="6" t="n">
        <v>903.9</v>
      </c>
      <c r="C3" s="6" t="n">
        <v>960.9</v>
      </c>
    </row>
    <row r="4">
      <c r="A4" s="4" t="inlineStr">
        <is>
          <t>Corporate</t>
        </is>
      </c>
    </row>
    <row r="5">
      <c r="A5" s="3" t="inlineStr">
        <is>
          <t>Net book value of other intangible assets by the reportable segment</t>
        </is>
      </c>
    </row>
    <row r="6">
      <c r="A6" s="4" t="inlineStr">
        <is>
          <t>Other intangible assets, net</t>
        </is>
      </c>
      <c r="B6" s="7" t="n">
        <v>11.7</v>
      </c>
      <c r="C6" s="7" t="n">
        <v>13.9</v>
      </c>
    </row>
    <row r="7">
      <c r="A7" s="4" t="inlineStr">
        <is>
          <t>Carlisle Construction Materials</t>
        </is>
      </c>
    </row>
    <row r="8">
      <c r="A8" s="3" t="inlineStr">
        <is>
          <t>Net book value of other intangible assets by the reportable segment</t>
        </is>
      </c>
    </row>
    <row r="9">
      <c r="A9" s="4" t="inlineStr">
        <is>
          <t>Other intangible assets, net</t>
        </is>
      </c>
      <c r="B9" s="7" t="n">
        <v>279.2</v>
      </c>
      <c r="C9" s="7" t="n">
        <v>300.9</v>
      </c>
    </row>
    <row r="10">
      <c r="A10" s="4" t="inlineStr">
        <is>
          <t>Carlisle Interconnect Technologies</t>
        </is>
      </c>
    </row>
    <row r="11">
      <c r="A11" s="3" t="inlineStr">
        <is>
          <t>Net book value of other intangible assets by the reportable segment</t>
        </is>
      </c>
    </row>
    <row r="12">
      <c r="A12" s="4" t="inlineStr">
        <is>
          <t>Other intangible assets, net</t>
        </is>
      </c>
      <c r="B12" s="7" t="n">
        <v>360.4</v>
      </c>
      <c r="C12" s="7" t="n">
        <v>384.8</v>
      </c>
    </row>
    <row r="13">
      <c r="A13" s="4" t="inlineStr">
        <is>
          <t>Carlisle Fluid Technologies</t>
        </is>
      </c>
    </row>
    <row r="14">
      <c r="A14" s="3" t="inlineStr">
        <is>
          <t>Net book value of other intangible assets by the reportable segment</t>
        </is>
      </c>
    </row>
    <row r="15">
      <c r="A15" s="4" t="inlineStr">
        <is>
          <t>Other intangible assets, net</t>
        </is>
      </c>
      <c r="B15" s="6" t="n">
        <v>252.6</v>
      </c>
      <c r="C15" s="6" t="n">
        <v>26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Long-term Debt (Details) - USD ($)</t>
        </is>
      </c>
      <c r="B1" s="2" t="inlineStr">
        <is>
          <t>Jun. 30, 2021</t>
        </is>
      </c>
      <c r="C1" s="2" t="inlineStr">
        <is>
          <t>Dec. 31, 2020</t>
        </is>
      </c>
    </row>
    <row r="2">
      <c r="A2" s="3" t="inlineStr">
        <is>
          <t>Borrowings</t>
        </is>
      </c>
    </row>
    <row r="3">
      <c r="A3" s="4" t="inlineStr">
        <is>
          <t>Unamortized discount, debt issuance costs and other</t>
        </is>
      </c>
      <c r="B3" s="10" t="n">
        <v>-18400000</v>
      </c>
      <c r="C3" s="10" t="n">
        <v>-18700000</v>
      </c>
    </row>
    <row r="4">
      <c r="A4" s="4" t="inlineStr">
        <is>
          <t>Total long term-debt</t>
        </is>
      </c>
      <c r="B4" s="5" t="n">
        <v>2081600000</v>
      </c>
      <c r="C4" s="5" t="n">
        <v>2081300000</v>
      </c>
    </row>
    <row r="5">
      <c r="A5" s="4" t="inlineStr">
        <is>
          <t>Current portion of debt</t>
        </is>
      </c>
      <c r="B5" s="5" t="n">
        <v>1200000</v>
      </c>
      <c r="C5" s="5" t="n">
        <v>1100000</v>
      </c>
    </row>
    <row r="6">
      <c r="A6" s="4" t="inlineStr">
        <is>
          <t>Total long-term debt, net of current portion</t>
        </is>
      </c>
      <c r="B6" s="5" t="n">
        <v>2080400000</v>
      </c>
      <c r="C6" s="5" t="n">
        <v>2080200000</v>
      </c>
    </row>
    <row r="7">
      <c r="A7" s="4" t="inlineStr">
        <is>
          <t>Letters of credit outstanding</t>
        </is>
      </c>
      <c r="B7" s="5" t="n">
        <v>26600000</v>
      </c>
      <c r="C7" s="5" t="n">
        <v>25200000</v>
      </c>
    </row>
    <row r="8">
      <c r="A8" s="4" t="inlineStr">
        <is>
          <t>Revolving credit facility</t>
        </is>
      </c>
    </row>
    <row r="9">
      <c r="A9" s="3" t="inlineStr">
        <is>
          <t>Borrowings</t>
        </is>
      </c>
    </row>
    <row r="10">
      <c r="A10" s="4" t="inlineStr">
        <is>
          <t>Revolving credit facility</t>
        </is>
      </c>
      <c r="B10" s="5" t="n">
        <v>0</v>
      </c>
      <c r="C10" s="5" t="n">
        <v>0</v>
      </c>
    </row>
    <row r="11">
      <c r="A11" s="4" t="inlineStr">
        <is>
          <t>Availability under revolving line of credit</t>
        </is>
      </c>
      <c r="B11" s="5" t="n">
        <v>1000000000</v>
      </c>
      <c r="C11" s="5" t="n">
        <v>1000000000</v>
      </c>
    </row>
    <row r="12">
      <c r="A12" s="4" t="inlineStr">
        <is>
          <t>2.75% senior notes due 2030</t>
        </is>
      </c>
    </row>
    <row r="13">
      <c r="A13" s="3" t="inlineStr">
        <is>
          <t>Borrowings</t>
        </is>
      </c>
    </row>
    <row r="14">
      <c r="A14" s="4" t="inlineStr">
        <is>
          <t>Long-term debt, carrying amount</t>
        </is>
      </c>
      <c r="B14" s="10" t="n">
        <v>750000000</v>
      </c>
      <c r="C14" s="10" t="n">
        <v>750000000</v>
      </c>
    </row>
    <row r="15">
      <c r="A15" s="4" t="inlineStr">
        <is>
          <t>Interest rate (as a percent)</t>
        </is>
      </c>
      <c r="B15" s="4" t="inlineStr">
        <is>
          <t>2.75%</t>
        </is>
      </c>
      <c r="C15" s="4" t="inlineStr">
        <is>
          <t>2.75%</t>
        </is>
      </c>
    </row>
    <row r="16">
      <c r="A16" s="4" t="inlineStr">
        <is>
          <t>2.75% senior notes due 2030 | Significant Observable Inputs (Level 2)</t>
        </is>
      </c>
    </row>
    <row r="17">
      <c r="A17" s="3" t="inlineStr">
        <is>
          <t>Borrowings</t>
        </is>
      </c>
    </row>
    <row r="18">
      <c r="A18" s="4" t="inlineStr">
        <is>
          <t>Fair value of notes</t>
        </is>
      </c>
      <c r="B18" s="10" t="n">
        <v>780300000</v>
      </c>
      <c r="C18" s="10" t="n">
        <v>804800000</v>
      </c>
    </row>
    <row r="19">
      <c r="A19" s="4" t="inlineStr">
        <is>
          <t>3.75% senior notes due 2027</t>
        </is>
      </c>
    </row>
    <row r="20">
      <c r="A20" s="3" t="inlineStr">
        <is>
          <t>Borrowings</t>
        </is>
      </c>
    </row>
    <row r="21">
      <c r="A21" s="4" t="inlineStr">
        <is>
          <t>Long-term debt, carrying amount</t>
        </is>
      </c>
      <c r="B21" s="10" t="n">
        <v>600000000</v>
      </c>
      <c r="C21" s="10" t="n">
        <v>600000000</v>
      </c>
    </row>
    <row r="22">
      <c r="A22" s="4" t="inlineStr">
        <is>
          <t>Interest rate (as a percent)</t>
        </is>
      </c>
      <c r="B22" s="4" t="inlineStr">
        <is>
          <t>3.75%</t>
        </is>
      </c>
      <c r="C22" s="4" t="inlineStr">
        <is>
          <t>3.75%</t>
        </is>
      </c>
    </row>
    <row r="23">
      <c r="A23" s="4" t="inlineStr">
        <is>
          <t>3.75% senior notes due 2027 | Significant Observable Inputs (Level 2)</t>
        </is>
      </c>
    </row>
    <row r="24">
      <c r="A24" s="3" t="inlineStr">
        <is>
          <t>Borrowings</t>
        </is>
      </c>
    </row>
    <row r="25">
      <c r="A25" s="4" t="inlineStr">
        <is>
          <t>Fair value of notes</t>
        </is>
      </c>
      <c r="B25" s="10" t="n">
        <v>664100000</v>
      </c>
      <c r="C25" s="10" t="n">
        <v>679300000</v>
      </c>
    </row>
    <row r="26">
      <c r="A26" s="4" t="inlineStr">
        <is>
          <t>3.5% senior notes due 2024</t>
        </is>
      </c>
    </row>
    <row r="27">
      <c r="A27" s="3" t="inlineStr">
        <is>
          <t>Borrowings</t>
        </is>
      </c>
    </row>
    <row r="28">
      <c r="A28" s="4" t="inlineStr">
        <is>
          <t>Long-term debt, carrying amount</t>
        </is>
      </c>
      <c r="B28" s="10" t="n">
        <v>400000000</v>
      </c>
      <c r="C28" s="10" t="n">
        <v>400000000</v>
      </c>
    </row>
    <row r="29">
      <c r="A29" s="4" t="inlineStr">
        <is>
          <t>Interest rate (as a percent)</t>
        </is>
      </c>
      <c r="B29" s="4" t="inlineStr">
        <is>
          <t>3.50%</t>
        </is>
      </c>
      <c r="C29" s="4" t="inlineStr">
        <is>
          <t>3.50%</t>
        </is>
      </c>
    </row>
    <row r="30">
      <c r="A30" s="4" t="inlineStr">
        <is>
          <t>3.5% senior notes due 2024 | Significant Observable Inputs (Level 2)</t>
        </is>
      </c>
    </row>
    <row r="31">
      <c r="A31" s="3" t="inlineStr">
        <is>
          <t>Borrowings</t>
        </is>
      </c>
    </row>
    <row r="32">
      <c r="A32" s="4" t="inlineStr">
        <is>
          <t>Fair value of notes</t>
        </is>
      </c>
      <c r="B32" s="10" t="n">
        <v>428500000</v>
      </c>
      <c r="C32" s="10" t="n">
        <v>438300000</v>
      </c>
    </row>
    <row r="33">
      <c r="A33" s="4" t="inlineStr">
        <is>
          <t>3.75% senior notes due 2022</t>
        </is>
      </c>
    </row>
    <row r="34">
      <c r="A34" s="3" t="inlineStr">
        <is>
          <t>Borrowings</t>
        </is>
      </c>
    </row>
    <row r="35">
      <c r="A35" s="4" t="inlineStr">
        <is>
          <t>Long-term debt, carrying amount</t>
        </is>
      </c>
      <c r="B35" s="10" t="n">
        <v>350000000</v>
      </c>
      <c r="C35" s="10" t="n">
        <v>350000000</v>
      </c>
    </row>
    <row r="36">
      <c r="A36" s="4" t="inlineStr">
        <is>
          <t>Interest rate (as a percent)</t>
        </is>
      </c>
      <c r="B36" s="4" t="inlineStr">
        <is>
          <t>3.75%</t>
        </is>
      </c>
      <c r="C36" s="4" t="inlineStr">
        <is>
          <t>3.75%</t>
        </is>
      </c>
    </row>
    <row r="37">
      <c r="A37" s="4" t="inlineStr">
        <is>
          <t>3.75% senior notes due 2022 | Significant Observable Inputs (Level 2)</t>
        </is>
      </c>
    </row>
    <row r="38">
      <c r="A38" s="3" t="inlineStr">
        <is>
          <t>Borrowings</t>
        </is>
      </c>
    </row>
    <row r="39">
      <c r="A39" s="4" t="inlineStr">
        <is>
          <t>Fair value of notes</t>
        </is>
      </c>
      <c r="B39" s="10" t="n">
        <v>364000000</v>
      </c>
      <c r="C39" s="10" t="n">
        <v>366900000</v>
      </c>
    </row>
    <row r="40">
      <c r="A40" s="4" t="inlineStr">
        <is>
          <t>Revolving credit facility | Letter of credit</t>
        </is>
      </c>
    </row>
    <row r="41">
      <c r="A41" s="3" t="inlineStr">
        <is>
          <t>Borrowings</t>
        </is>
      </c>
    </row>
    <row r="42">
      <c r="A42" s="4" t="inlineStr">
        <is>
          <t>Availability under revolving line of credit</t>
        </is>
      </c>
      <c r="B42" s="5" t="n">
        <v>53400000</v>
      </c>
    </row>
    <row r="43">
      <c r="A43" s="4" t="inlineStr">
        <is>
          <t>Maximum borrowing capacity</t>
        </is>
      </c>
      <c r="B43" s="10" t="n">
        <v>8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mployee Benefit Plans (Details) - Defined Benefit Plans - USD ($) $ in Millions</t>
        </is>
      </c>
      <c r="B1" s="2" t="inlineStr">
        <is>
          <t>3 Months Ended</t>
        </is>
      </c>
      <c r="E1" s="2" t="inlineStr">
        <is>
          <t>6 Months Ended</t>
        </is>
      </c>
    </row>
    <row r="2">
      <c r="B2" s="2" t="inlineStr">
        <is>
          <t>Jun. 30, 2021</t>
        </is>
      </c>
      <c r="C2" s="2" t="inlineStr">
        <is>
          <t>Jun. 30, 2020</t>
        </is>
      </c>
      <c r="D2" s="2" t="inlineStr">
        <is>
          <t>Dec. 31, 2019</t>
        </is>
      </c>
      <c r="E2" s="2" t="inlineStr">
        <is>
          <t>Jun. 30, 2021</t>
        </is>
      </c>
      <c r="F2" s="2" t="inlineStr">
        <is>
          <t>Jun. 30, 2020</t>
        </is>
      </c>
    </row>
    <row r="3">
      <c r="A3" s="3" t="inlineStr">
        <is>
          <t>Components of net periodic benefit cost</t>
        </is>
      </c>
    </row>
    <row r="4">
      <c r="A4" s="4" t="inlineStr">
        <is>
          <t>Service cost</t>
        </is>
      </c>
      <c r="B4" s="6" t="n">
        <v>0.7</v>
      </c>
      <c r="C4" s="6" t="n">
        <v>0.7</v>
      </c>
      <c r="E4" s="6" t="n">
        <v>1.4</v>
      </c>
      <c r="F4" s="6" t="n">
        <v>1.4</v>
      </c>
    </row>
    <row r="5">
      <c r="A5" s="4" t="inlineStr">
        <is>
          <t>Interest cost</t>
        </is>
      </c>
      <c r="B5" s="7" t="n">
        <v>0.7</v>
      </c>
      <c r="C5" s="7" t="n">
        <v>1.2</v>
      </c>
      <c r="E5" s="7" t="n">
        <v>1.4</v>
      </c>
      <c r="F5" s="7" t="n">
        <v>2.3</v>
      </c>
    </row>
    <row r="6">
      <c r="A6" s="4" t="inlineStr">
        <is>
          <t>Expected return on plan assets</t>
        </is>
      </c>
      <c r="B6" s="7" t="n">
        <v>-2.5</v>
      </c>
      <c r="C6" s="7" t="n">
        <v>-2.5</v>
      </c>
      <c r="E6" s="7" t="n">
        <v>-4.9</v>
      </c>
      <c r="F6" s="7" t="n">
        <v>-4.9</v>
      </c>
    </row>
    <row r="7">
      <c r="A7" s="4" t="inlineStr">
        <is>
          <t>Amortization of unrecognized loss</t>
        </is>
      </c>
      <c r="B7" s="7" t="n">
        <v>1.6</v>
      </c>
      <c r="C7" s="7" t="n">
        <v>1.3</v>
      </c>
      <c r="E7" s="7" t="n">
        <v>3.2</v>
      </c>
      <c r="F7" s="7" t="n">
        <v>2.7</v>
      </c>
    </row>
    <row r="8">
      <c r="A8" s="4" t="inlineStr">
        <is>
          <t>Settlement expense</t>
        </is>
      </c>
      <c r="B8" s="7" t="n">
        <v>0.5</v>
      </c>
      <c r="C8" s="5" t="n">
        <v>0</v>
      </c>
      <c r="E8" s="7" t="n">
        <v>0.9</v>
      </c>
      <c r="F8" s="5" t="n">
        <v>0</v>
      </c>
    </row>
    <row r="9">
      <c r="A9" s="4" t="inlineStr">
        <is>
          <t>Net periodic benefit cost</t>
        </is>
      </c>
      <c r="B9" s="5" t="n">
        <v>1</v>
      </c>
      <c r="C9" s="6" t="n">
        <v>0.7</v>
      </c>
      <c r="E9" s="5" t="n">
        <v>2</v>
      </c>
      <c r="F9" s="7" t="n">
        <v>1.5</v>
      </c>
    </row>
    <row r="10">
      <c r="A10" s="4" t="inlineStr">
        <is>
          <t>Amortization of unrecognized actuarial loss, provision for income tax</t>
        </is>
      </c>
      <c r="B10" s="6" t="n">
        <v>-0.4</v>
      </c>
      <c r="D10" s="6" t="n">
        <v>-0.3</v>
      </c>
      <c r="E10" s="6" t="n">
        <v>-0.8</v>
      </c>
      <c r="F10" s="6" t="n">
        <v>-0.6</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46" customWidth="1" min="7" max="7"/>
    <col width="18" customWidth="1" min="8" max="8"/>
    <col width="19" customWidth="1" min="9" max="9"/>
  </cols>
  <sheetData>
    <row r="1">
      <c r="A1" s="1" t="inlineStr">
        <is>
          <t>Condensed Consolidated Statement of Shareholders' Equity (Unaudited) - USD ($) $ in Millions</t>
        </is>
      </c>
      <c r="C1" s="2" t="inlineStr">
        <is>
          <t>Total</t>
        </is>
      </c>
      <c r="D1" s="2" t="inlineStr">
        <is>
          <t>Common Stock</t>
        </is>
      </c>
      <c r="F1" s="2" t="inlineStr">
        <is>
          <t>Additional Paid-In Capital</t>
        </is>
      </c>
      <c r="G1" s="2" t="inlineStr">
        <is>
          <t>Accumulated Other Comprehensive Income (loss)</t>
        </is>
      </c>
      <c r="H1" s="2" t="inlineStr">
        <is>
          <t>Retained Earnings</t>
        </is>
      </c>
      <c r="I1" s="2" t="inlineStr">
        <is>
          <t>Shares in Treasury</t>
        </is>
      </c>
    </row>
    <row r="2">
      <c r="A2" s="4" t="inlineStr">
        <is>
          <t>Balance at the beginning of the period at Dec. 31, 2019</t>
        </is>
      </c>
      <c r="C2" s="6" t="n">
        <v>2642.8</v>
      </c>
      <c r="D2" s="6" t="n">
        <v>78.7</v>
      </c>
      <c r="F2" s="6" t="n">
        <v>416.6</v>
      </c>
      <c r="G2" s="6" t="n">
        <v>-124.1</v>
      </c>
      <c r="H2" s="6" t="n">
        <v>3721.3</v>
      </c>
      <c r="I2" s="6" t="n">
        <v>-1449.7</v>
      </c>
    </row>
    <row r="3">
      <c r="A3" s="4" t="inlineStr">
        <is>
          <t>Balance (in shares) at Dec. 31, 2019</t>
        </is>
      </c>
      <c r="D3" s="5" t="n">
        <v>55700000</v>
      </c>
      <c r="I3" s="5" t="n">
        <v>22700000</v>
      </c>
    </row>
    <row r="4">
      <c r="A4" s="3" t="inlineStr">
        <is>
          <t>Increase (Decrease) in Shareholders' Equity</t>
        </is>
      </c>
    </row>
    <row r="5">
      <c r="A5" s="4" t="inlineStr">
        <is>
          <t>Net income</t>
        </is>
      </c>
      <c r="C5" s="7" t="n">
        <v>137.2</v>
      </c>
      <c r="H5" s="7" t="n">
        <v>137.2</v>
      </c>
    </row>
    <row r="6">
      <c r="A6" s="4" t="inlineStr">
        <is>
          <t>Other comprehensive income (loss), net of tax</t>
        </is>
      </c>
      <c r="C6" s="5" t="n">
        <v>-36</v>
      </c>
      <c r="G6" s="5" t="n">
        <v>-36</v>
      </c>
    </row>
    <row r="7">
      <c r="A7" s="4" t="inlineStr">
        <is>
          <t>Dividends</t>
        </is>
      </c>
      <c r="C7" s="5" t="n">
        <v>-56</v>
      </c>
      <c r="H7" s="5" t="n">
        <v>-56</v>
      </c>
    </row>
    <row r="8">
      <c r="A8" s="4" t="inlineStr">
        <is>
          <t>Repurchases of common stock</t>
        </is>
      </c>
      <c r="C8" s="7" t="n">
        <v>-191.8</v>
      </c>
      <c r="I8" s="6" t="n">
        <v>-191.8</v>
      </c>
    </row>
    <row r="9">
      <c r="A9" s="4" t="inlineStr">
        <is>
          <t>Repurchases of common stock (in shares)</t>
        </is>
      </c>
      <c r="D9" s="5" t="n">
        <v>1500000</v>
      </c>
      <c r="I9" s="5" t="n">
        <v>1500000</v>
      </c>
    </row>
    <row r="10">
      <c r="A10" s="4" t="inlineStr">
        <is>
          <t>Issuances and deferrals. net for stock based compensation</t>
        </is>
      </c>
      <c r="B10" s="4" t="inlineStr">
        <is>
          <t>[1]</t>
        </is>
      </c>
      <c r="C10" s="5" t="n">
        <v>20</v>
      </c>
      <c r="F10" s="7" t="n">
        <v>11.2</v>
      </c>
      <c r="I10" s="6" t="n">
        <v>8.800000000000001</v>
      </c>
    </row>
    <row r="11">
      <c r="A11" s="4" t="inlineStr">
        <is>
          <t>Issuances and deferrals, net for stock based compensation (in shares)</t>
        </is>
      </c>
      <c r="B11" s="4" t="inlineStr">
        <is>
          <t>[1]</t>
        </is>
      </c>
      <c r="D11" s="5" t="n">
        <v>200000</v>
      </c>
      <c r="I11" s="5" t="n">
        <v>-200000</v>
      </c>
    </row>
    <row r="12">
      <c r="A12" s="4" t="inlineStr">
        <is>
          <t>Balance at the end of the period at Jun. 30, 2020</t>
        </is>
      </c>
      <c r="C12" s="7" t="n">
        <v>2516.2</v>
      </c>
      <c r="D12" s="6" t="n">
        <v>78.7</v>
      </c>
      <c r="F12" s="7" t="n">
        <v>427.8</v>
      </c>
      <c r="G12" s="7" t="n">
        <v>-160.1</v>
      </c>
      <c r="H12" s="7" t="n">
        <v>3802.5</v>
      </c>
      <c r="I12" s="6" t="n">
        <v>-1632.7</v>
      </c>
    </row>
    <row r="13">
      <c r="A13" s="4" t="inlineStr">
        <is>
          <t>Balance (in shares) at Jun. 30, 2020</t>
        </is>
      </c>
      <c r="D13" s="5" t="n">
        <v>54400000</v>
      </c>
      <c r="I13" s="5" t="n">
        <v>24000000</v>
      </c>
    </row>
    <row r="14">
      <c r="A14" s="4" t="inlineStr">
        <is>
          <t>Balance at the beginning of the period at Mar. 31, 2020</t>
        </is>
      </c>
      <c r="C14" s="7" t="n">
        <v>2518.5</v>
      </c>
      <c r="D14" s="6" t="n">
        <v>78.7</v>
      </c>
      <c r="F14" s="7" t="n">
        <v>422.1</v>
      </c>
      <c r="G14" s="7" t="n">
        <v>-169.6</v>
      </c>
      <c r="H14" s="7" t="n">
        <v>3754.8</v>
      </c>
      <c r="I14" s="6" t="n">
        <v>-1567.5</v>
      </c>
    </row>
    <row r="15">
      <c r="A15" s="4" t="inlineStr">
        <is>
          <t>Balance (in shares) at Mar. 31, 2020</t>
        </is>
      </c>
      <c r="D15" s="5" t="n">
        <v>54900000</v>
      </c>
      <c r="I15" s="5" t="n">
        <v>23500000</v>
      </c>
    </row>
    <row r="16">
      <c r="A16" s="3" t="inlineStr">
        <is>
          <t>Increase (Decrease) in Shareholders' Equity</t>
        </is>
      </c>
    </row>
    <row r="17">
      <c r="A17" s="4" t="inlineStr">
        <is>
          <t>Net income</t>
        </is>
      </c>
      <c r="C17" s="7" t="n">
        <v>75.40000000000001</v>
      </c>
      <c r="H17" s="7" t="n">
        <v>75.40000000000001</v>
      </c>
    </row>
    <row r="18">
      <c r="A18" s="4" t="inlineStr">
        <is>
          <t>Other comprehensive income (loss), net of tax</t>
        </is>
      </c>
      <c r="C18" s="7" t="n">
        <v>9.5</v>
      </c>
      <c r="G18" s="7" t="n">
        <v>9.5</v>
      </c>
    </row>
    <row r="19">
      <c r="A19" s="4" t="inlineStr">
        <is>
          <t>Dividends</t>
        </is>
      </c>
      <c r="C19" s="7" t="n">
        <v>-27.7</v>
      </c>
      <c r="H19" s="7" t="n">
        <v>-27.7</v>
      </c>
    </row>
    <row r="20">
      <c r="A20" s="4" t="inlineStr">
        <is>
          <t>Repurchases of common stock</t>
        </is>
      </c>
      <c r="C20" s="7" t="n">
        <v>-66.5</v>
      </c>
      <c r="I20" s="6" t="n">
        <v>-66.5</v>
      </c>
    </row>
    <row r="21">
      <c r="A21" s="4" t="inlineStr">
        <is>
          <t>Repurchases of common stock (in shares)</t>
        </is>
      </c>
      <c r="D21" s="5" t="n">
        <v>500000</v>
      </c>
      <c r="I21" s="5" t="n">
        <v>500000</v>
      </c>
    </row>
    <row r="22">
      <c r="A22" s="4" t="inlineStr">
        <is>
          <t>Issuances and deferrals. net for stock based compensation</t>
        </is>
      </c>
      <c r="B22" s="4" t="inlineStr">
        <is>
          <t>[1]</t>
        </is>
      </c>
      <c r="C22" s="5" t="n">
        <v>7</v>
      </c>
      <c r="F22" s="7" t="n">
        <v>5.7</v>
      </c>
      <c r="I22" s="6" t="n">
        <v>1.3</v>
      </c>
    </row>
    <row r="23">
      <c r="A23" s="4" t="inlineStr">
        <is>
          <t>Issuances and deferrals, net for stock based compensation (in shares)</t>
        </is>
      </c>
      <c r="B23" s="4" t="inlineStr">
        <is>
          <t>[1]</t>
        </is>
      </c>
      <c r="I23" s="5" t="n">
        <v>0</v>
      </c>
    </row>
    <row r="24">
      <c r="A24" s="4" t="inlineStr">
        <is>
          <t>Balance at the end of the period at Jun. 30, 2020</t>
        </is>
      </c>
      <c r="C24" s="7" t="n">
        <v>2516.2</v>
      </c>
      <c r="D24" s="6" t="n">
        <v>78.7</v>
      </c>
      <c r="F24" s="7" t="n">
        <v>427.8</v>
      </c>
      <c r="G24" s="7" t="n">
        <v>-160.1</v>
      </c>
      <c r="H24" s="7" t="n">
        <v>3802.5</v>
      </c>
      <c r="I24" s="6" t="n">
        <v>-1632.7</v>
      </c>
    </row>
    <row r="25">
      <c r="A25" s="4" t="inlineStr">
        <is>
          <t>Balance (in shares) at Jun. 30, 2020</t>
        </is>
      </c>
      <c r="D25" s="5" t="n">
        <v>54400000</v>
      </c>
      <c r="I25" s="5" t="n">
        <v>24000000</v>
      </c>
    </row>
    <row r="26">
      <c r="A26" s="4" t="inlineStr">
        <is>
          <t>Balance at the beginning of the period at Dec. 31, 2020</t>
        </is>
      </c>
      <c r="C26" s="6" t="n">
        <v>2537.7</v>
      </c>
      <c r="D26" s="6" t="n">
        <v>78.7</v>
      </c>
      <c r="F26" s="7" t="n">
        <v>441.7</v>
      </c>
      <c r="G26" s="5" t="n">
        <v>-97</v>
      </c>
      <c r="H26" s="7" t="n">
        <v>3928.7</v>
      </c>
      <c r="I26" s="6" t="n">
        <v>-1814.4</v>
      </c>
    </row>
    <row r="27">
      <c r="A27" s="4" t="inlineStr">
        <is>
          <t>Balance (in shares) at Dec. 31, 2020</t>
        </is>
      </c>
      <c r="C27" s="5" t="n">
        <v>52900000</v>
      </c>
      <c r="D27" s="5" t="n">
        <v>52900000</v>
      </c>
      <c r="I27" s="5" t="n">
        <v>25500000</v>
      </c>
    </row>
    <row r="28">
      <c r="A28" s="3" t="inlineStr">
        <is>
          <t>Increase (Decrease) in Shareholders' Equity</t>
        </is>
      </c>
    </row>
    <row r="29">
      <c r="A29" s="4" t="inlineStr">
        <is>
          <t>Net income</t>
        </is>
      </c>
      <c r="C29" s="6" t="n">
        <v>151.5</v>
      </c>
      <c r="H29" s="7" t="n">
        <v>151.5</v>
      </c>
    </row>
    <row r="30">
      <c r="A30" s="4" t="inlineStr">
        <is>
          <t>Other comprehensive income (loss), net of tax</t>
        </is>
      </c>
      <c r="C30" s="7" t="n">
        <v>-5.8</v>
      </c>
      <c r="G30" s="7" t="n">
        <v>-5.8</v>
      </c>
    </row>
    <row r="31">
      <c r="A31" s="4" t="inlineStr">
        <is>
          <t>Dividends</t>
        </is>
      </c>
      <c r="C31" s="5" t="n">
        <v>-56</v>
      </c>
      <c r="H31" s="5" t="n">
        <v>-56</v>
      </c>
    </row>
    <row r="32">
      <c r="A32" s="4" t="inlineStr">
        <is>
          <t>Repurchases of common stock</t>
        </is>
      </c>
      <c r="C32" s="7" t="n">
        <v>-265.6</v>
      </c>
      <c r="I32" s="6" t="n">
        <v>-265.6</v>
      </c>
    </row>
    <row r="33">
      <c r="A33" s="4" t="inlineStr">
        <is>
          <t>Repurchases of common stock (in shares)</t>
        </is>
      </c>
      <c r="D33" s="5" t="n">
        <v>1600000</v>
      </c>
      <c r="I33" s="5" t="n">
        <v>1600000</v>
      </c>
    </row>
    <row r="34">
      <c r="A34" s="4" t="inlineStr">
        <is>
          <t>Issuances and deferrals. net for stock based compensation</t>
        </is>
      </c>
      <c r="B34" s="4" t="inlineStr">
        <is>
          <t>[1]</t>
        </is>
      </c>
      <c r="C34" s="7" t="n">
        <v>56.1</v>
      </c>
      <c r="F34" s="7" t="n">
        <v>18.4</v>
      </c>
      <c r="I34" s="6" t="n">
        <v>37.7</v>
      </c>
    </row>
    <row r="35">
      <c r="A35" s="4" t="inlineStr">
        <is>
          <t>Issuances and deferrals, net for stock based compensation (in shares)</t>
        </is>
      </c>
      <c r="B35" s="4" t="inlineStr">
        <is>
          <t>[1]</t>
        </is>
      </c>
      <c r="D35" s="5" t="n">
        <v>600000</v>
      </c>
      <c r="I35" s="5" t="n">
        <v>-600000</v>
      </c>
    </row>
    <row r="36">
      <c r="A36" s="4" t="inlineStr">
        <is>
          <t>Balance at the end of the period at Jun. 30, 2021</t>
        </is>
      </c>
      <c r="C36" s="6" t="n">
        <v>2417.9</v>
      </c>
      <c r="D36" s="6" t="n">
        <v>78.7</v>
      </c>
      <c r="F36" s="7" t="n">
        <v>460.1</v>
      </c>
      <c r="G36" s="7" t="n">
        <v>-102.8</v>
      </c>
      <c r="H36" s="7" t="n">
        <v>4024.2</v>
      </c>
      <c r="I36" s="6" t="n">
        <v>-2042.3</v>
      </c>
    </row>
    <row r="37">
      <c r="A37" s="4" t="inlineStr">
        <is>
          <t>Balance (in shares) at Jun. 30, 2021</t>
        </is>
      </c>
      <c r="C37" s="5" t="n">
        <v>51900000</v>
      </c>
      <c r="D37" s="5" t="n">
        <v>51900000</v>
      </c>
      <c r="I37" s="5" t="n">
        <v>26500000</v>
      </c>
    </row>
    <row r="38">
      <c r="A38" s="4" t="inlineStr">
        <is>
          <t>Balance at the beginning of the period at Mar. 31, 2021</t>
        </is>
      </c>
      <c r="C38" s="6" t="n">
        <v>2411.8</v>
      </c>
      <c r="D38" s="6" t="n">
        <v>78.7</v>
      </c>
      <c r="F38" s="7" t="n">
        <v>443.4</v>
      </c>
      <c r="G38" s="7" t="n">
        <v>-111.1</v>
      </c>
      <c r="H38" s="7" t="n">
        <v>3952.4</v>
      </c>
      <c r="I38" s="6" t="n">
        <v>-1951.6</v>
      </c>
    </row>
    <row r="39">
      <c r="A39" s="4" t="inlineStr">
        <is>
          <t>Balance (in shares) at Mar. 31, 2021</t>
        </is>
      </c>
      <c r="D39" s="5" t="n">
        <v>52100000</v>
      </c>
      <c r="I39" s="5" t="n">
        <v>26300000</v>
      </c>
    </row>
    <row r="40">
      <c r="A40" s="3" t="inlineStr">
        <is>
          <t>Increase (Decrease) in Shareholders' Equity</t>
        </is>
      </c>
    </row>
    <row r="41">
      <c r="A41" s="4" t="inlineStr">
        <is>
          <t>Net income</t>
        </is>
      </c>
      <c r="C41" s="7" t="n">
        <v>99.3</v>
      </c>
      <c r="H41" s="7" t="n">
        <v>99.3</v>
      </c>
    </row>
    <row r="42">
      <c r="A42" s="4" t="inlineStr">
        <is>
          <t>Other comprehensive income (loss), net of tax</t>
        </is>
      </c>
      <c r="C42" s="7" t="n">
        <v>8.300000000000001</v>
      </c>
      <c r="G42" s="7" t="n">
        <v>8.300000000000001</v>
      </c>
    </row>
    <row r="43">
      <c r="A43" s="4" t="inlineStr">
        <is>
          <t>Dividends</t>
        </is>
      </c>
      <c r="C43" s="7" t="n">
        <v>-27.5</v>
      </c>
      <c r="H43" s="7" t="n">
        <v>-27.5</v>
      </c>
    </row>
    <row r="44">
      <c r="A44" s="4" t="inlineStr">
        <is>
          <t>Repurchases of common stock</t>
        </is>
      </c>
      <c r="C44" s="7" t="n">
        <v>-115.6</v>
      </c>
      <c r="I44" s="6" t="n">
        <v>-115.6</v>
      </c>
    </row>
    <row r="45">
      <c r="A45" s="4" t="inlineStr">
        <is>
          <t>Repurchases of common stock (in shares)</t>
        </is>
      </c>
      <c r="D45" s="5" t="n">
        <v>600000</v>
      </c>
      <c r="I45" s="5" t="n">
        <v>600000</v>
      </c>
    </row>
    <row r="46">
      <c r="A46" s="4" t="inlineStr">
        <is>
          <t>Issuances and deferrals. net for stock based compensation</t>
        </is>
      </c>
      <c r="B46" s="4" t="inlineStr">
        <is>
          <t>[1]</t>
        </is>
      </c>
      <c r="C46" s="7" t="n">
        <v>41.6</v>
      </c>
      <c r="F46" s="7" t="n">
        <v>16.7</v>
      </c>
      <c r="I46" s="6" t="n">
        <v>24.9</v>
      </c>
    </row>
    <row r="47">
      <c r="A47" s="4" t="inlineStr">
        <is>
          <t>Issuances and deferrals, net for stock based compensation (in shares)</t>
        </is>
      </c>
      <c r="D47" s="5" t="n">
        <v>400000</v>
      </c>
      <c r="E47" s="4" t="inlineStr">
        <is>
          <t>[1]</t>
        </is>
      </c>
      <c r="I47" s="5" t="n">
        <v>-400000</v>
      </c>
    </row>
    <row r="48">
      <c r="A48" s="4" t="inlineStr">
        <is>
          <t>Balance at the end of the period at Jun. 30, 2021</t>
        </is>
      </c>
      <c r="C48" s="6" t="n">
        <v>2417.9</v>
      </c>
      <c r="D48" s="6" t="n">
        <v>78.7</v>
      </c>
      <c r="F48" s="6" t="n">
        <v>460.1</v>
      </c>
      <c r="G48" s="6" t="n">
        <v>-102.8</v>
      </c>
      <c r="H48" s="6" t="n">
        <v>4024.2</v>
      </c>
      <c r="I48" s="6" t="n">
        <v>-2042.3</v>
      </c>
    </row>
    <row r="49">
      <c r="A49" s="4" t="inlineStr">
        <is>
          <t>Balance (in shares) at Jun. 30, 2021</t>
        </is>
      </c>
      <c r="C49" s="5" t="n">
        <v>51900000</v>
      </c>
      <c r="D49" s="5" t="n">
        <v>51900000</v>
      </c>
      <c r="I49" s="5" t="n">
        <v>26500000</v>
      </c>
    </row>
    <row r="50"/>
    <row r="51">
      <c r="A51" s="4" t="inlineStr">
        <is>
          <t>[1]</t>
        </is>
      </c>
      <c r="B51" s="4" t="inlineStr">
        <is>
          <t>Issuances and deferrals, net for stock-based compensation reflects share activity related to option exercises, restricted and performance shares vested, and net issuances and deferrals associated with deferred compensation equity.</t>
        </is>
      </c>
    </row>
  </sheetData>
  <mergeCells count="4">
    <mergeCell ref="A1:B1"/>
    <mergeCell ref="D1:E1"/>
    <mergeCell ref="A50:H50"/>
    <mergeCell ref="B51:H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ndard Product Warranties (Details) - USD ($) $ in Millions</t>
        </is>
      </c>
      <c r="B1" s="2" t="inlineStr">
        <is>
          <t>6 Months Ended</t>
        </is>
      </c>
    </row>
    <row r="2">
      <c r="B2" s="2" t="inlineStr">
        <is>
          <t>Jun. 30, 2021</t>
        </is>
      </c>
      <c r="C2" s="2" t="inlineStr">
        <is>
          <t>Jun. 30, 2020</t>
        </is>
      </c>
    </row>
    <row r="3">
      <c r="A3" s="3" t="inlineStr">
        <is>
          <t>Standard Product Warranty Accrual</t>
        </is>
      </c>
    </row>
    <row r="4">
      <c r="A4" s="4" t="inlineStr">
        <is>
          <t>Beginning reserve</t>
        </is>
      </c>
      <c r="B4" s="10" t="n">
        <v>30</v>
      </c>
      <c r="C4" s="6" t="n">
        <v>28.7</v>
      </c>
    </row>
    <row r="5">
      <c r="A5" s="4" t="inlineStr">
        <is>
          <t>Provision</t>
        </is>
      </c>
      <c r="B5" s="7" t="n">
        <v>0.1</v>
      </c>
      <c r="C5" s="7" t="n">
        <v>7.2</v>
      </c>
    </row>
    <row r="6">
      <c r="A6" s="4" t="inlineStr">
        <is>
          <t>Claims</t>
        </is>
      </c>
      <c r="B6" s="7" t="n">
        <v>-2.3</v>
      </c>
      <c r="C6" s="7" t="n">
        <v>-6.6</v>
      </c>
    </row>
    <row r="7">
      <c r="A7" s="4" t="inlineStr">
        <is>
          <t>Foreign exchange</t>
        </is>
      </c>
      <c r="B7" s="7" t="n">
        <v>-0.2</v>
      </c>
      <c r="C7" s="5" t="n">
        <v>0</v>
      </c>
    </row>
    <row r="8">
      <c r="A8" s="4" t="inlineStr">
        <is>
          <t>Ending reserve</t>
        </is>
      </c>
      <c r="B8" s="6" t="n">
        <v>27.6</v>
      </c>
      <c r="C8" s="6" t="n">
        <v>29.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Details) - USD ($) $ in Millions</t>
        </is>
      </c>
      <c r="B1" s="2" t="inlineStr">
        <is>
          <t>6 Months Ended</t>
        </is>
      </c>
    </row>
    <row r="2">
      <c r="B2" s="2" t="inlineStr">
        <is>
          <t>Jun. 30, 2021</t>
        </is>
      </c>
      <c r="C2" s="2" t="inlineStr">
        <is>
          <t>Dec. 31, 2020</t>
        </is>
      </c>
    </row>
    <row r="3">
      <c r="A3" s="3" t="inlineStr">
        <is>
          <t>Derivative Financial Instruments</t>
        </is>
      </c>
    </row>
    <row r="4">
      <c r="A4" s="4" t="inlineStr">
        <is>
          <t>Investment grade bonds</t>
        </is>
      </c>
      <c r="B4" s="6" t="n">
        <v>10.2</v>
      </c>
      <c r="C4" s="10" t="n">
        <v>0</v>
      </c>
    </row>
    <row r="5">
      <c r="A5" s="4" t="inlineStr">
        <is>
          <t>Cash</t>
        </is>
      </c>
    </row>
    <row r="6">
      <c r="A6" s="3" t="inlineStr">
        <is>
          <t>Derivative Financial Instruments</t>
        </is>
      </c>
    </row>
    <row r="7">
      <c r="A7" s="4" t="inlineStr">
        <is>
          <t>Deferred compensation, Rabbi Trust</t>
        </is>
      </c>
      <c r="B7" s="7" t="n">
        <v>5.7</v>
      </c>
      <c r="C7" s="7" t="n">
        <v>6.6</v>
      </c>
    </row>
    <row r="8">
      <c r="A8" s="4" t="inlineStr">
        <is>
          <t>Short-term Investments</t>
        </is>
      </c>
    </row>
    <row r="9">
      <c r="A9" s="3" t="inlineStr">
        <is>
          <t>Derivative Financial Instruments</t>
        </is>
      </c>
    </row>
    <row r="10">
      <c r="A10" s="4" t="inlineStr">
        <is>
          <t>Deferred compensation, Rabbi Trust</t>
        </is>
      </c>
      <c r="B10" s="7" t="n">
        <v>7.8</v>
      </c>
      <c r="C10" s="7" t="n">
        <v>7.7</v>
      </c>
    </row>
    <row r="11">
      <c r="A11" s="4" t="inlineStr">
        <is>
          <t>Foreign Exchange Forward | Designated as Hedging Instrument</t>
        </is>
      </c>
    </row>
    <row r="12">
      <c r="A12" s="3" t="inlineStr">
        <is>
          <t>Derivative Financial Instruments</t>
        </is>
      </c>
    </row>
    <row r="13">
      <c r="A13" s="4" t="inlineStr">
        <is>
          <t>Fair value</t>
        </is>
      </c>
      <c r="B13" s="7" t="n">
        <v>2.5</v>
      </c>
      <c r="C13" s="5" t="n">
        <v>5</v>
      </c>
    </row>
    <row r="14">
      <c r="A14" s="4" t="inlineStr">
        <is>
          <t>Notional amount</t>
        </is>
      </c>
      <c r="B14" s="10" t="n">
        <v>76</v>
      </c>
      <c r="C14" s="7" t="n">
        <v>93.5</v>
      </c>
    </row>
    <row r="15">
      <c r="A15" s="4" t="inlineStr">
        <is>
          <t>Foreign Exchange Forward | Designated as Hedging Instrument | Cash Flow Hedging | Maximum</t>
        </is>
      </c>
    </row>
    <row r="16">
      <c r="A16" s="3" t="inlineStr">
        <is>
          <t>Derivative Financial Instruments</t>
        </is>
      </c>
    </row>
    <row r="17">
      <c r="A17" s="4" t="inlineStr">
        <is>
          <t>Maturity term</t>
        </is>
      </c>
      <c r="B17" s="4" t="inlineStr">
        <is>
          <t>1 year</t>
        </is>
      </c>
    </row>
    <row r="18">
      <c r="A18" s="4" t="inlineStr">
        <is>
          <t>Foreign Exchange Forward | Not Designated as Hedging Instrument</t>
        </is>
      </c>
    </row>
    <row r="19">
      <c r="A19" s="3" t="inlineStr">
        <is>
          <t>Derivative Financial Instruments</t>
        </is>
      </c>
    </row>
    <row r="20">
      <c r="A20" s="4" t="inlineStr">
        <is>
          <t>Fair value</t>
        </is>
      </c>
      <c r="B20" s="6" t="n">
        <v>0.5</v>
      </c>
      <c r="C20" s="7" t="n">
        <v>0.2</v>
      </c>
    </row>
    <row r="21">
      <c r="A21" s="4" t="inlineStr">
        <is>
          <t>Notional amount</t>
        </is>
      </c>
      <c r="B21" s="6" t="n">
        <v>53.9</v>
      </c>
      <c r="C21" s="6" t="n">
        <v>63.7</v>
      </c>
    </row>
    <row r="22">
      <c r="A22" s="4" t="inlineStr">
        <is>
          <t>Foreign Exchange Forward | Not Designated as Hedging Instrument | Maximum</t>
        </is>
      </c>
    </row>
    <row r="23">
      <c r="A23" s="3" t="inlineStr">
        <is>
          <t>Derivative Financial Instruments</t>
        </is>
      </c>
    </row>
    <row r="24">
      <c r="A24" s="4" t="inlineStr">
        <is>
          <t>Maturity term</t>
        </is>
      </c>
      <c r="B24" s="4" t="inlineStr">
        <is>
          <t>1 yea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ubsequent Events (Details) $ in Millions</t>
        </is>
      </c>
      <c r="B1" s="2" t="inlineStr">
        <is>
          <t>Jul. 19, 2021USD ($)</t>
        </is>
      </c>
    </row>
    <row r="2">
      <c r="A2" s="4" t="inlineStr">
        <is>
          <t>Subsequent Event | ASP Henry Holdings, Inc.</t>
        </is>
      </c>
    </row>
    <row r="3">
      <c r="A3" s="3" t="inlineStr">
        <is>
          <t>Subsequent Event [Line Items]</t>
        </is>
      </c>
    </row>
    <row r="4">
      <c r="A4" s="4" t="inlineStr">
        <is>
          <t>Consideration to be paid</t>
        </is>
      </c>
      <c r="B4" s="10" t="n">
        <v>15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hareholders' Equity (Unaudited)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ash dividends (in dollars per share)</t>
        </is>
      </c>
      <c r="B4" s="11" t="n">
        <v>0.525</v>
      </c>
      <c r="C4" s="8" t="n">
        <v>0.5</v>
      </c>
      <c r="D4" s="8" t="n">
        <v>1.05</v>
      </c>
      <c r="E4" s="10" t="n">
        <v>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by Carlisle Companies Incorporated (the "Company" or "Carlisle"). The accompanying unaudited Condensed Consolidated Financial Statements do not include all disclosures as required by accounting principles generally accepted in the United States of America ("United States" or "U.S."), and should be read in conjunction with the Company’s audited Consolidated Financial Statements and notes thereto included in the Company's Annual Report on Form 10-K for the year ended December 31, 2020 (the "2020 Annual Report on Form 10-K"). The accompanying unaudited Condensed Consolidated Financial Statements are prepared in conformity with accounting principles generally accepted in the U.S. and, of necessity, include some amounts that are based upon management estimates and judgments. The accompanying unaudited Condensed Consolidated Financial Statements include assets, liabilities, revenues and expenses of all majority-owned subsidiaries. Intercompany transactions and balances are eliminated in consolidation. In the Company's opinion, the accompanying unaudited Condensed Consolidated Financial Statements contain all adjustments, consisting solely of adjustments of a normal, recurring nature, necessary to present fairly the financial position, results of operations and cash flows for the periods presented. Discontinued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The Company reports its results of operations through the following three segments, each of which represents a reportable segment as follows: Carlisle Construction Materials ("CCM") —this segment produces a complete range of building envelope products for commercial, industrial and residential buildings, including single-ply roofing, rigid foam insulations, spray polyurethane foam technologies, architectural metal, heating, ventilation and air conditioning ("HVAC") hardware and sealants, below-grade waterproofing, and air and vapor barrier systems focused on the weatherproofing and thermal performance of the building envelope. Carlisle Interconnect Technologies ("CIT") —this segment produces high-performance wire and cable, including optical fiber, for the commercial aerospace, military and defense electronics, medical device, industrial, and test and measurement markets. CIT's product portfolio also includes sensors, connectors, contacts, cable assemblies, complex harnesses, racks, trays, and installation kits, in addition to engineering and certification services. Carlisle Fluid Technologies ("CFT") —this segment produces highly engineered liquid, powder, sealants and adhesives finishing equipment and integrated system solutions for spraying, pumping, mixing, metering and curing of a variety of coatings used in the automotive manufacture, general industrial, protective coating, wood, specialty and automotive refinishing markets. A summary of segment information follows: Three Months Ended June 30, 2021 2020 (in millions) Revenues Operating Income (Loss) Revenues Operating Income (Loss) Carlisle Construction Materials $ 937.3 $ 177.4 $ 734.9 $ 137.6 Carlisle Interconnect Technologies 168.9 (12.9) 184.0 (1.5) Carlisle Fluid Technologies 71.6 6.6 46.5 (5.2) Segment total 1,177.8 171.1 965.4 130.9 Corporate and unallocated (1) — (37.3) — (16.4) Total $ 1,177.8 $ 133.8 $ 965.4 $ 114.5 Six Months Ended June 30, 2021 2020 (in millions) Revenues Operating Income (Loss) Revenues Operating Income (Loss) Carlisle Construction Materials $ 1,656.6 $ 298.7 $ 1,411.3 $ 245.3 Carlisle Interconnect Technologies 324.7 (23.6) 408.5 14.9 Carlisle Fluid Technologies 137.4 10.9 104.8 (2.4) Segment total 2,118.7 286.0 1,924.6 257.8 Corporate and unallocated (1) — (67.5) — (36.1) Total $ 2,118.7 $ 218.5 $ 1,924.6 $ 221.7 (1) Corporate operating loss includes other unallocated costs, primarily general corporate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18:08:27Z</dcterms:created>
  <dcterms:modified xmlns:dcterms="http://purl.org/dc/terms/" xmlns:xsi="http://www.w3.org/2001/XMLSchema-instance" xsi:type="dcterms:W3CDTF">2021-07-27T18:08:27Z</dcterms:modified>
</cp:coreProperties>
</file>